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Equity" sheetId="14" state="visible" r:id="rId14"/>
    <sheet xmlns:r="http://schemas.openxmlformats.org/officeDocument/2006/relationships" name="Stock Options" sheetId="15" state="visible" r:id="rId15"/>
    <sheet xmlns:r="http://schemas.openxmlformats.org/officeDocument/2006/relationships" name="Non-Controlling Interes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Receivable, Net (Table" sheetId="25" state="visible" r:id="rId25"/>
    <sheet xmlns:r="http://schemas.openxmlformats.org/officeDocument/2006/relationships" name="Advances to Suppliers (Tables)"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Equity (Tables)" sheetId="30" state="visible" r:id="rId30"/>
    <sheet xmlns:r="http://schemas.openxmlformats.org/officeDocument/2006/relationships" name="Stock Options (Tables)" sheetId="31" state="visible" r:id="rId31"/>
    <sheet xmlns:r="http://schemas.openxmlformats.org/officeDocument/2006/relationships" name="Non-Controlling Interest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Related Party Transactions (Tab" sheetId="36" state="visible" r:id="rId36"/>
    <sheet xmlns:r="http://schemas.openxmlformats.org/officeDocument/2006/relationships" name="Organization and Nature of Bu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Net (Detai" sheetId="43" state="visible" r:id="rId43"/>
    <sheet xmlns:r="http://schemas.openxmlformats.org/officeDocument/2006/relationships" name="Accounts Receivable, Net (Det44" sheetId="44" state="visible" r:id="rId44"/>
    <sheet xmlns:r="http://schemas.openxmlformats.org/officeDocument/2006/relationships" name="Accounts Receivable, Net (Det45" sheetId="45" state="visible" r:id="rId45"/>
    <sheet xmlns:r="http://schemas.openxmlformats.org/officeDocument/2006/relationships" name="Advances to Suppliers (Details)" sheetId="46" state="visible" r:id="rId46"/>
    <sheet xmlns:r="http://schemas.openxmlformats.org/officeDocument/2006/relationships" name="Advances to Suppliers (Details " sheetId="47" state="visible" r:id="rId47"/>
    <sheet xmlns:r="http://schemas.openxmlformats.org/officeDocument/2006/relationships" name="Advances to Suppliers (Detail48" sheetId="48" state="visible" r:id="rId48"/>
    <sheet xmlns:r="http://schemas.openxmlformats.org/officeDocument/2006/relationships" name="Prepaid Expenses and Other Cu49" sheetId="49" state="visible" r:id="rId49"/>
    <sheet xmlns:r="http://schemas.openxmlformats.org/officeDocument/2006/relationships" name="Prepaid Expenses and Other Cu50" sheetId="50" state="visible" r:id="rId50"/>
    <sheet xmlns:r="http://schemas.openxmlformats.org/officeDocument/2006/relationships" name="Property and Equipment, Net (De" sheetId="51" state="visible" r:id="rId51"/>
    <sheet xmlns:r="http://schemas.openxmlformats.org/officeDocument/2006/relationships" name="Property and Equipment, Net (52" sheetId="52" state="visible" r:id="rId52"/>
    <sheet xmlns:r="http://schemas.openxmlformats.org/officeDocument/2006/relationships" name="Intangible Assets, Net (Details" sheetId="53" state="visible" r:id="rId53"/>
    <sheet xmlns:r="http://schemas.openxmlformats.org/officeDocument/2006/relationships" name="Intangible Assets, Net (Detai54" sheetId="54" state="visible" r:id="rId54"/>
    <sheet xmlns:r="http://schemas.openxmlformats.org/officeDocument/2006/relationships" name="Equity (Details)" sheetId="55" state="visible" r:id="rId55"/>
    <sheet xmlns:r="http://schemas.openxmlformats.org/officeDocument/2006/relationships" name="Equity (Details 1)" sheetId="56" state="visible" r:id="rId56"/>
    <sheet xmlns:r="http://schemas.openxmlformats.org/officeDocument/2006/relationships" name="Equity (Details 2)" sheetId="57" state="visible" r:id="rId57"/>
    <sheet xmlns:r="http://schemas.openxmlformats.org/officeDocument/2006/relationships" name="Equity (Details Textual)"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Textual)" sheetId="61" state="visible" r:id="rId61"/>
    <sheet xmlns:r="http://schemas.openxmlformats.org/officeDocument/2006/relationships" name="Non-Controlling Interest (Detai"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Textual)" sheetId="69" state="visible" r:id="rId69"/>
    <sheet xmlns:r="http://schemas.openxmlformats.org/officeDocument/2006/relationships" name="Concentrations (Details)" sheetId="70" state="visible" r:id="rId70"/>
    <sheet xmlns:r="http://schemas.openxmlformats.org/officeDocument/2006/relationships" name="Segment Reporting (Details)" sheetId="71" state="visible" r:id="rId71"/>
    <sheet xmlns:r="http://schemas.openxmlformats.org/officeDocument/2006/relationships" name="Segment Reporting (Details 1)" sheetId="72" state="visible" r:id="rId72"/>
    <sheet xmlns:r="http://schemas.openxmlformats.org/officeDocument/2006/relationships" name="Segment Reporting (Details Text" sheetId="73" state="visible" r:id="rId73"/>
    <sheet xmlns:r="http://schemas.openxmlformats.org/officeDocument/2006/relationships" name="Related Party Transactions (Det" sheetId="74" state="visible" r:id="rId74"/>
    <sheet xmlns:r="http://schemas.openxmlformats.org/officeDocument/2006/relationships" name="Related Party Transactions (D75" sheetId="75" state="visible" r:id="rId75"/>
    <sheet xmlns:r="http://schemas.openxmlformats.org/officeDocument/2006/relationships" name="Related Party Transactions (D76"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783">
  <si>
    <t>Document and Entity Information - USD ($)</t>
  </si>
  <si>
    <t>12 Months Ended</t>
  </si>
  <si>
    <t>Jun. 30, 2018</t>
  </si>
  <si>
    <t>Sep. 18, 2018</t>
  </si>
  <si>
    <t>Dec. 29, 2017</t>
  </si>
  <si>
    <t>Document and Entity Information [Abstract]</t>
  </si>
  <si>
    <t>Entity Registrant Name</t>
  </si>
  <si>
    <t>Sino-Global Shipping America, Ltd.</t>
  </si>
  <si>
    <t>Entity Central Index Key</t>
  </si>
  <si>
    <t>Trading Symbol</t>
  </si>
  <si>
    <t>SINO</t>
  </si>
  <si>
    <t>Amendment Flag</t>
  </si>
  <si>
    <t>false</t>
  </si>
  <si>
    <t>Current Fiscal Year End Date</t>
  </si>
  <si>
    <t>--06-30</t>
  </si>
  <si>
    <t>Document Type</t>
  </si>
  <si>
    <t>10-K</t>
  </si>
  <si>
    <t>Document Period End Date</t>
  </si>
  <si>
    <t>Jun. 30,
		2018</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Public Float</t>
  </si>
  <si>
    <t>Entity Common Stock, Shares Outstanding</t>
  </si>
  <si>
    <t>Consolidated Balance Sheets - USD ($)</t>
  </si>
  <si>
    <t>Jun. 30, 2017</t>
  </si>
  <si>
    <t>Current assets</t>
  </si>
  <si>
    <t>Cash and cash equivalents</t>
  </si>
  <si>
    <t>Accounts receivable, less allowance for doubtful accounts of $1,682,228 and $185,821 as of June 30, 2018 and 2017, respectively</t>
  </si>
  <si>
    <t>Other receivables, less allowance for doubtful accounts of $145,176 and $145,244 as of June 30, 2018 and 2017, respectively</t>
  </si>
  <si>
    <t>Advances to suppliers-third parties</t>
  </si>
  <si>
    <t>Advances to suppliers-related party</t>
  </si>
  <si>
    <t>Prepaid expense and other current assets</t>
  </si>
  <si>
    <t>Due from related party</t>
  </si>
  <si>
    <t>Total Current Assets</t>
  </si>
  <si>
    <t>Property and equipment, net</t>
  </si>
  <si>
    <t>Intangible assets, net</t>
  </si>
  <si>
    <t xml:space="preserve"> </t>
  </si>
  <si>
    <t>Prepaid expenses</t>
  </si>
  <si>
    <t>Other long-term assets - deposits</t>
  </si>
  <si>
    <t>Deferred tax assets, net</t>
  </si>
  <si>
    <t>Total Assets</t>
  </si>
  <si>
    <t>Current Liabilities</t>
  </si>
  <si>
    <t>Advances from customers</t>
  </si>
  <si>
    <t>Accounts payable</t>
  </si>
  <si>
    <t>Taxes payable</t>
  </si>
  <si>
    <t>Due to related parties</t>
  </si>
  <si>
    <t>Accrued expenses and other current liabilities</t>
  </si>
  <si>
    <t>Total Current Liabilities</t>
  </si>
  <si>
    <t>Total Liabilities</t>
  </si>
  <si>
    <t>Commitments and Contingencies</t>
  </si>
  <si>
    <t>Equity</t>
  </si>
  <si>
    <t>Preferred stock, 2,000,000 shares authorized, no par value, none issued.</t>
  </si>
  <si>
    <t>Common stock, 50,000,000 shares authorized, no par value; 13,271,032 and 10,281,032 shares issued as of June 30, 2018 and 2017, respectively; 13,095,535 and 10,105,535 outstanding as of June 30, 2018 and 2017, respectively</t>
  </si>
  <si>
    <t>Additional paid-in capital</t>
  </si>
  <si>
    <t>Treasury stock, at cost, 175,497 shares as of June 30, 2018 and 2017</t>
  </si>
  <si>
    <t>Accumulated deficit</t>
  </si>
  <si>
    <t>Accumulated other comprehensive loss</t>
  </si>
  <si>
    <t>Total Sino-Global Shipping America Ltd. Stockholders' Equity</t>
  </si>
  <si>
    <t>Non-controlling Interest</t>
  </si>
  <si>
    <t>Total Equity</t>
  </si>
  <si>
    <t>Total Liabilities and Equity</t>
  </si>
  <si>
    <t>Consolidated Balance Sheets (Parenthetical) - USD ($)</t>
  </si>
  <si>
    <t>Statement of Financial Position [Abstract]</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solidated Statements of Income and Comprehensive Income - USD ($)</t>
  </si>
  <si>
    <t>Income Statement [Abstract]</t>
  </si>
  <si>
    <t>Net revenues - third parties</t>
  </si>
  <si>
    <t>Net revenues - related party</t>
  </si>
  <si>
    <t>Total revenues</t>
  </si>
  <si>
    <t>Cost of revenues</t>
  </si>
  <si>
    <t>Gross profit</t>
  </si>
  <si>
    <t>General and administrative expenses</t>
  </si>
  <si>
    <t>Selling expenses</t>
  </si>
  <si>
    <t>Total operating expenses</t>
  </si>
  <si>
    <t>Operating income</t>
  </si>
  <si>
    <t>Financial income, net</t>
  </si>
  <si>
    <t>Other income, net</t>
  </si>
  <si>
    <t>Total other income</t>
  </si>
  <si>
    <t>Net income before provision for income taxes</t>
  </si>
  <si>
    <t>Income tax benefit (expense)</t>
  </si>
  <si>
    <t>Net income</t>
  </si>
  <si>
    <t>Net income (loss) attributable to non-controlling interest</t>
  </si>
  <si>
    <t>Net income attributable to Sino-Global Shipping America, Ltd.</t>
  </si>
  <si>
    <t>Comprehensive income</t>
  </si>
  <si>
    <t>Other comprehensive income (loss) - foreign currency translation gain (loss)</t>
  </si>
  <si>
    <t>Less: Comprehensive income (loss) attributable to non-controlling interest</t>
  </si>
  <si>
    <t>Comprehensive income attributable to Sino-Global Shipping America Ltd.</t>
  </si>
  <si>
    <t>Earnings per share</t>
  </si>
  <si>
    <t>-Basic</t>
  </si>
  <si>
    <t>-Diluted</t>
  </si>
  <si>
    <t>Weighted average number of common shares used in computation</t>
  </si>
  <si>
    <t>Condensed Consolidated Statements of Cash Flows - USD ($)</t>
  </si>
  <si>
    <t>Operating Activities</t>
  </si>
  <si>
    <t>Adjustment to reconcile net income to net cash provided by (used in) operating activities:</t>
  </si>
  <si>
    <t>Stock-based compensation - employees, management and directors</t>
  </si>
  <si>
    <t>Amortization of stock-based compensation - consultants</t>
  </si>
  <si>
    <t>Amortization of stock option expense</t>
  </si>
  <si>
    <t>Depreciation and amortization</t>
  </si>
  <si>
    <t>Provision for (recovery of) doubtful accounts</t>
  </si>
  <si>
    <t>Deferred tax provision (benefit)</t>
  </si>
  <si>
    <t>Changes in assets and liabilities</t>
  </si>
  <si>
    <t>Increase in accounts receivable</t>
  </si>
  <si>
    <t>Decrease (increase) in other receivables</t>
  </si>
  <si>
    <t>Decrease (increase) in advances to suppliers-third parties</t>
  </si>
  <si>
    <t>Increase in advances to suppliers-related party</t>
  </si>
  <si>
    <t>Decrease (increase) in prepaid expenses</t>
  </si>
  <si>
    <t>Increase in other long-term assets</t>
  </si>
  <si>
    <t>Increase in due from related parties</t>
  </si>
  <si>
    <t>Increase in advances from customers</t>
  </si>
  <si>
    <t>Increase (decrease) in accounts payable</t>
  </si>
  <si>
    <t>Increase in taxes payable</t>
  </si>
  <si>
    <t>Increase (decrease) in due to related parties</t>
  </si>
  <si>
    <t>Increase (decrease)in accrued expenses and other current liabilities</t>
  </si>
  <si>
    <t>Net cash provided by (used in) operating activities</t>
  </si>
  <si>
    <t>Investing Activities</t>
  </si>
  <si>
    <t>Acquisition of property and equipment</t>
  </si>
  <si>
    <t>Acquisition of intangible assets</t>
  </si>
  <si>
    <t>Prepayment for acquisition of intangible assets</t>
  </si>
  <si>
    <t>Net cash used in investing activities</t>
  </si>
  <si>
    <t>Financing Activities</t>
  </si>
  <si>
    <t>Proceeds from issuance of common stock, net</t>
  </si>
  <si>
    <t>Proceeds from exercise of stock options</t>
  </si>
  <si>
    <t>Net cash provided by financing activities</t>
  </si>
  <si>
    <t>Effect of exchange rate fluctuations on cash and cash equivalents</t>
  </si>
  <si>
    <t>Net increase (decrease) in cash and cash equivalents</t>
  </si>
  <si>
    <t>Cash and cash equivalents at beginning of year</t>
  </si>
  <si>
    <t>Cash and cash equivalents at end of year</t>
  </si>
  <si>
    <t>Supplemental information</t>
  </si>
  <si>
    <t>Income taxes paid</t>
  </si>
  <si>
    <t>Consolidated Statements of Changes in Equity - USD ($)</t>
  </si>
  <si>
    <t>Common stock</t>
  </si>
  <si>
    <t>Treasury stock</t>
  </si>
  <si>
    <t>Accumulated other comprehensive income (loss)</t>
  </si>
  <si>
    <t>Total stockholders' Equity</t>
  </si>
  <si>
    <t>Non-controlling interest</t>
  </si>
  <si>
    <t>Total</t>
  </si>
  <si>
    <t>Balance at Jun. 30, 2016</t>
  </si>
  <si>
    <t>Balance, shares at Jun. 30, 2016</t>
  </si>
  <si>
    <t>Issuance of common stock</t>
  </si>
  <si>
    <t>Issuance of common stock, shares</t>
  </si>
  <si>
    <t>Exercise of stock options</t>
  </si>
  <si>
    <t>Exercise of stock options, shares</t>
  </si>
  <si>
    <t>Amortization of stock options</t>
  </si>
  <si>
    <t>Shares issued for professional services</t>
  </si>
  <si>
    <t>Shares issued for professional services, shares</t>
  </si>
  <si>
    <t>Foreign currency translation</t>
  </si>
  <si>
    <t>Balance at Jun. 30, 2017</t>
  </si>
  <si>
    <t>Balance, shares at Jun. 30, 2017</t>
  </si>
  <si>
    <t>Stock based compensation to management and board</t>
  </si>
  <si>
    <t>Stock based compensation to management and board, shares</t>
  </si>
  <si>
    <t>Stock based compensation to employee</t>
  </si>
  <si>
    <t>Stock based compensation to employee, shares</t>
  </si>
  <si>
    <t>Amortization of stock compensation</t>
  </si>
  <si>
    <t>Disposition of joint venture</t>
  </si>
  <si>
    <t>Balance at Jun. 30, 2018</t>
  </si>
  <si>
    <t>Balance, shares at Jun. 30, 2018</t>
  </si>
  <si>
    <t>Organization and Nature of Business</t>
  </si>
  <si>
    <t>Organization, Consolidation and Presentation of Financial Statements [Abstract]</t>
  </si>
  <si>
    <t>ORGANIZATION AND NATURE OF BUSINESS</t>
  </si>
  <si>
    <t>Note 1. ORGANIZATION AND NATURE OF BUSINESS Founded in the United
States (the “U.S.”) in 2001, Sino-Global Shipping America, Ltd., a Virginia corporation (“Sino-Global”
or the “Company”), is a non-asset based global shipping and freight logistics integrated solution provider. The Company
provides tailored solutions and value-added services to its customers to drive effectiveness and control in related links throughout
the entire shipping and freight logistics chain. The Company conducts its business primarily through its wholly-owned subsidiaries
in the U.S., the People’s Republic of China (the “PRC”) (including Hong Kong), Australia and Canada. The majority
of the Company’s business is generated from clients located in the PRC and the U.S. The Company’ operates
in four segments including (1) inland transportation management services which are operated by its subsidiaries in the PRC, Hong
Kong and the U.S.; (2) freight logistics services which are operated by its subsidiaries in the PRC and the U.S.; (3) container
trucking services which are operated by its subsidiaries in the PRC and through a joint venture in the U.S. from January to December
2017; and (4) bulk cargo container services which are currently operated by its subsidiary in the U.S. In order to increase
the Company’s operations in the U.S. and to enhance the Company’s competitiveness with information technology, in August
2016, the Company’s Board of Directors (the “Board”) authorized management to move forward with the development
of a mobile application that will provide a full-service logistics platform between the U.S. and the PRC for short-haul trucking
in the U.S. Upon the implementation of the application, the Company signed two significant agreements with COSCO Beijing International
Freight Co., Ltd. (“COSFRE Beijing”) and Sino-Trans Guangxi in December 2016. Pursuant to the agreement with COSFRE
Beijing, the Company will receive a percentage of the total amount of each transportation fee for the arrangement of inland transportation
services for COSFRE Beijing’s container shipments into U.S. ports. The Company has increased its business in the U.S. since
the launch of the short haul container truck services web-based platform. For the strategic cooperation framework agreement with
Sino-Trans Guangxi, which is a subsidiary of Sino-Trans Limited, the Company expects to utilize both parties’ existing resources
and establish an integrated logistics plan to provide an end-to-end supply chain solution for customers shipping soybeans and sulfur
products from the U.S. to southern PRC via container. On January 9, 2017, the Company entered into a strategic cooperation agreement
with China Ocean Shipping Agency Qingdao Co. Ltd. (“COSCO Qingdao”). COSCO Qingdao will utilize the Company’s
full-service logistics platform to arrange the transport of its container shipments into U.S. ports. Sino-Global will receive a
percentage of the total amount of each transportation fee in exchange for the arrangement of inland transportation services for
COSCO Qingdao’s container shipments into U.S. ports. The Board subsequently authorized the Company to upgrade its enterprise
resource planning system (ERP) in order to manage its operations in real time throughout its multiple locations and to integrate
with web applications. On January 5, 2017,
the Company entered into a joint venture agreement with Jetta Global Logistics Inc. (“Jetta Global”) and formed a new
joint venture company named ACH Trucking Center Corp. (“ACH Center”). Along with the establishment of ACH Center, the
Company began providing short haul trucking transportation and logistics services to customers located in the New York and New
Jersey areas. The Company holds a 51% ownership stake in ACH Center. Although the establishment of ACH Center brought benefits
for the Company and Jetta Global, it could not satisfy long term development for both the Company and Jetta Global. The Company
signed a termination agreement with Jetta Global to terminate the joint venture agreement on December 4, 2017. As ACH Center’s
operating revenue was less than 1% of the Company’s consolidated revenue and the termination did not constitute a strategic
shift that would have a major effect on the Company’s operations and financial results, the results of operations for ACH
Center was not reported as discontinued operations. On September 11, 2017,
the Company set up a new wholly-owned subsidiary, Ningbo Saimeinuo Supply Chain Management Ltd. (“Sino Ningbo”), via
its wholly-owned entity, Sino-Global Shipping New York Inc. This subsidiary primarily engages in transportation management and
freight logistics services. Sino Ningbo’s operating results were included in the consolidated financial statements starting
the fourth quarter of fiscal year 2018.</t>
  </si>
  <si>
    <t>Summary of Significant Accounting Policies</t>
  </si>
  <si>
    <t>Accounting Policies [Abstract]</t>
  </si>
  <si>
    <t>SUMMARY OF SIGNIFICANT ACCOUNTING POLICIES</t>
  </si>
  <si>
    <t>Note 2. SUMMARY OF SIGNIFICANT ACCOUNTING POLICIES (a) Basis of Presentation The accompanying consolidated
financial statements have been prepared in accordance with generally accepted accounting principles in the United States of America
(“US GAAP”). The consolidated financial statements include the accounts of all directly, indirectly owned subsidiaries
and variable interest entity. All intercompany transactions and balances have been eliminated in consolidation. (b) Basis of Consolidation The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consolidated balance sheets were as follows:
June 30, June 30,
2018 2017
Total current assets $ 3,434,850 $ 9,327,990
Total assets 3,992,131 9,472,651
Total current liabilities 21,979 4,517
Total liabilities 21,979 4,517 (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income tax expense and the useful lives of property and equipment. Since the use of estimates is an integral
component of the financial reporting process, actual results could differ from those estimates.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for
the years ended June 30, 2018 and 2017 are as follows:
June 30,
2018 2017
Foreign currency Balance Sheet Profits/Loss Balance Sheet Profits/Loss
RMB:1USD 6.6186 6.5047 6.7806 6.8126
AUD:1USD 1.3505 1.2903 1.3028 1.3267
HKD:1USD 7.8442 7.8243 7.8059 7.7651
CAD:1USD 1.3141 1.2697 1.2982 1.3270 (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June 30, 2018, and 2017, cash balances of $6,205,960 and 6,246,337,
respectively, were maintained at financial institutions in the PRC, which were not insured by any of the Chinese authorities. As
of June 30, 2018, and 2017, cash balance of $848,657 and $2,462,792, respectively, were maintained at U.S. financial institutions,
and were insured by the Federal Deposit Insurance Corporation or other programs subject to certain limitations. (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Other receivables represent
mainly prepaid employee insurance and welfare benefits, which will be subsequently deducted from the employee payroll, guarantee
deposits on behalf of ship owners as well as office lease deposits. (h) Property and Equipment, ne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 (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There
was no such impairment as of June 30, 2018. (j) Revenue Recognition
● Revenues from inland transportation management services are recognized when commodities are being released from the customers’ warehouse.
● Revenues from ship management services are recognized when the related contractual services are rendered.
● Revenues from freight logistics services are recognized when the related contractual services are rendered.
● Revenues from container trucking services are recognized when the related contractual services are rendered. (k) Taxation Because the Company
and its subsidiaries and Sino-China are incorporated in different jurisdictions, they file separate income tax returns. The Company
uses the liability method of accounting for income taxes in accordance with US Generally Accepted Accounting Principles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8 and
2017, respectively. Income tax returns
for the years prior to 2014 are no longer subject to examination by US tax authorities.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et operating loss (“NOL”) carryforwards
and recorded a one-time transition tax expense.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from shipping agency services minus the costs
of services which are paid on behalf of the customers. In addition, under
the PRC regulations, the Company’s PRC subsidiaries and affiliates are required to pay the city construction tax (7%) and
education surcharges (3%) based on the calculated business tax payments. The Company’s
PRC subsidiaries and affiliates report revenues net of PRC’s business tax and surcharges for all the periods presented in
the consolidated statements of operations. (l)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year ended June
30, 2018 and 2017, the effect of potential shares of common stock of the Company was dilutive since the exercise prices for options
and warrants were lower than the average market price for the related periods. As a result, a total of 985,693 and 38,466 of unexercised
options and warrants were dilutive for the year ended June 30, 2018 and 2017, respectively, and were included in the computation
of diluted EPS. (l) Comprehensive Income (loss) The Company reports
comprehensive income (loss) in accordance with the FASB issued authoritative guidance which establishes standards for reporting
comprehensive income (loss) and its component in financial statements. Comprehensive income (loss), as defined, includes all changes
in equity during a period from non-owner sources. (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 (0) Recent Accounting Pronouncements In May 2014, the FASB
issued Accounting Standards Update No. 2014-09, Revenue from Contracts with Customers: Topic In February 2016, the
FASB issued ASU No. 2016-02, Leases (Topic 842) (“ASU 2016-2”) which revises accounting for operating leases by a lessee,
among other changes, and requires a lessee to recognize a liability to make lease payments and an asset representing its right
to use the underlying asset for the lease term in the balance sheet. This update will be effective for public entities for fiscal
years beginning after December 15, 2018, including interim periods within those fiscal years. In July 2018, the FASB issued ASU
2018-10, Codification Improvements to Topic 842, Leases,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Targeted Improv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believe the adoption
of this ASU would have a material effect on the Company’s financial statements. In May 2017, the FASB
issued ASU No. 2017-09, “Compensation—Stock compensation (Topic 718): Scope of modification accounting”
(“ASU 2017-09”). The purpose of the amendment is to clarify which changes to the terms or conditions of a share-based
payment award require an entity to apply modification accounting. For all entities that offer share based payment awards, ASU 2017-09
is effective for interim and annual reporting periods beginning after December 15, 2017. The Company does not believe the
adoption of this ASU would have a material effect on the Company’s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9). In June 2018, the FASB
issued ASU 2018-07, Compensation-Stock Compensation (Topic 718): Improvements to Nonemployee Share-Based Payment Accounting.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ASU is required to be applied on a prospective
basis to all new awards granted after the date of adoption. The Company is still evaluating the effect that this guidance
but does not expect the standard to have a material impact on its consolidated financial statements. The Company does not
believe other recently issued but not yet effective accounting standards, if currently adopted, would have a material effect on
the Company’s consolidated financial statements.</t>
  </si>
  <si>
    <t>Accounts Receivable, Net</t>
  </si>
  <si>
    <t>Receivables [Abstract]</t>
  </si>
  <si>
    <t>ACCOUNTS RECEIVABLE, NET</t>
  </si>
  <si>
    <t>Note 3. ACCOUNTS RECEIVABLE, NET
June 30, June 30,
The Company’s net accounts receivable is as follows: 2018 2017
Trade accounts receivable $ 10,111,081 $ 2,754,962
Less: allowances for doubtful accounts (1,682,228 ) (185,821 )
Accounts receivables, net $ 8,428,853 $ 2,569,141 Movement of allowance for doubtful accounts
is as follows:
June 30, June 30,
Beginning balance $ 185,821 $ 207,028
Provision for doubtful accounts 1,519,122 -
Less: write-off/recovery (24,101 ) (18,912 )
Exchange rate effect 1,386 (2,295 )
Ending balance $ 1,682,228 $ 185,821 For the year ended
June 30, 2018, the provision for doubtful accounts was $1,519,122. No provision was made in same period 2017.</t>
  </si>
  <si>
    <t>Advances to Suppliers</t>
  </si>
  <si>
    <t>Advances to Suppliers [Abstract]</t>
  </si>
  <si>
    <t>ADVANCES TO SUPPLIERS</t>
  </si>
  <si>
    <t>Note 4. ADVANCES TO SUPPLIERS
June 30, June 30,
The Company’s advances to suppliers – third parties are as follows: 2018 2017
Deposit for ERP (1) $ 437,357 $ -
Deposit for IT infrastructure (2) 1,002,750 -
Freight fees (3) 564,365 29,960
Other 140,513 24,930
Total advances to suppliers-third parties $ 2,144,985 $ 54,890
(1) On December 27, 2017, with the approval of the Board, the Company signed a contract with Tianjin Anboweiye
Technology Ltd Co. (“Tianjin Anboweiye”), to develop a more complete ERP system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as of June 30, 2018. The total contract price for phase one amounted to RMB 4,000,000,
approximately USD 615,000. The project is currently in the planning and design stage. The Company expects the planning stage will
be completed in and will start development in October 2018. The remaining balance will be settled upon completion of services in
fiscal year 2021.
(2) On June 22, 2018, the Company entered into contract to improve its IT infrastructure. The total
contract for the services is $1.2 million and the Company paid a deposit of $1.0 million. The contract includes four parts: $420,000
for hardware leasing of twelve months; $480,000 for onsite services and IT consulting for a two year period; $60,000 for operating
system set up and $240,000 for continuing integration and with the ERP system and data management for two years. The system is
expected to be installed in October 2018.
(3) The prepaid freight fee is the Company’s advances made for various shipping cost for shipments in
July 2018.
June 30, June 30,
The Company’s advances to suppliers – related party are as follows: 2018 2017
Freight fees $ 3,414,619 $ 3,333,038
Total advances to suppliers-related party $ 3,414,619 $ 3,333,038 On February 18, 2017,
the Company entered into a cooperative transportation agreement with a related party, Zhiyuan International Investment &amp; Holding
Group (Hong Kong) Co., Ltd. (the “Buyer” or “Zhiyuan Hong Kong”). Zhiyuan Hong Kong, which is jointly owned
by the Company’s largest shareholder along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the design
of a detailed transportation plan as well as execution and necessary supervision of the plan at Zhiyuan Hong Kong’s demand,
for which the Company will receive a 1% to 1.25% transportation fee incurred in the Project as a commission for its services rendered.
On July 7, 2017, the Company signed a supplemental agreement with the Buyer, to which the Company will cooperate with Zhiyuan Hong
Kong exclusively on the entire Project’s transportation needs with respect to transporting construction materials from manufacturers
to the port of Malaysia and to the factory site.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As of June 2018, the Company has completed its
services pursuant to the supplemental agreement and received a $ 575,115 service fee in June 2018. The Company also expects that
the entire advance will be reimbursed by October 2018.</t>
  </si>
  <si>
    <t>Prepaid Expenses and Other Current Assets</t>
  </si>
  <si>
    <t>Deferred Costs, Capitalized, Prepaid, and Other Assets Disclosure [Abstract]</t>
  </si>
  <si>
    <t>PREPAID EXPENSES AND OTHER CURRENT ASSETS</t>
  </si>
  <si>
    <t>Note 5. PREPAID EXPENSES AND OTHER CURRENT
ASSETS The Company’s
prepaid expenses and other current assets are as follows:
June 30, June 30,
2018 2017
Consultant fees (1) $ - $ 158,150
Advance to employees 355,294 64,160
Prepaid income taxes 800 41,891
Other (including prepaid insurance, rent, listing fees) 232,345 53,817
Deposit for leasehold improvement on IT infrastructure facility (2) 438,151 -
Total 1,026,590 318,018
Less: current portion (588,439 ) (311,136 )
Total noncurrent portion $ 438,151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316,298 was paid to the consulting company. Consulting fees have been and will be ratably charged to expenses over
the terms of the above-mentioned agreements. The prepaid consulting fees had been fully amortized as of June 30, 2018 upon the
maturity of service period.
(2): The Company paid a $438,151 deposit for leasehold improvements on its IT infrastructure facility including
upgrading the server room of its Shanghai office. The total project cost is approximately $615,000 and is expected to be completed
in October 2019.</t>
  </si>
  <si>
    <t>Property and Equipment, Net</t>
  </si>
  <si>
    <t>Property, Plant and Equipment [Abstract]</t>
  </si>
  <si>
    <t>PROPERTY AND EQUIPMENT, NET</t>
  </si>
  <si>
    <t>Note 6. PROPERTY AND EQUIPMENT, NET The Company’s
net property and equipment as follows:
June 30, June 30,
2018 2017
Land and buildings $ 203,371 $ 198,512
Motor vehicles 598,094 542,471
Computer equipment 165,561 155,141
Office equipment 76,065 66,097
Furniture and fixtures 165,047 163,219
System software 120,485 117,733
Leasehold improvements 828,365 62,857
Total 2,156,988 1,306,030
Less: Accumulated depreciation and amortization (1,200,559 ) (1,118,657 )
Property and equipment, net $ 956,429 $ 187,373 Depreciation and amortization
expense for the years ended June 30, 2018 and 2017 were $57,975 and $49,367, respectively.</t>
  </si>
  <si>
    <t>Intangible Assets, Net</t>
  </si>
  <si>
    <t>Intangible Assets, Net [Abstract]</t>
  </si>
  <si>
    <t>INTANGIBLE ASSETS, NET</t>
  </si>
  <si>
    <t>Note 7. INTANGIBLE ASSETS, NET Net intangible assets
consisted of the following at:
June 30, June 30,
2018 2017
Full service logistics platforms $ 190,000 $ -
Less: Accumulated amortization (36,944 ) -
Intangible asset, net $ 153,056 $ - As part of the above-mentioned
intelligent logistics platform (see Note 4), four information applications were completed by Tianjin Anboweiye in November 2017
and placed into service, including route planning and route execution for customers in China. The platforms are being amortized
over three years. Amortization expense amounted to $36,944 for the year ended June 30, 2018.</t>
  </si>
  <si>
    <t>Equity [Abstract]</t>
  </si>
  <si>
    <t>EQUITY</t>
  </si>
  <si>
    <t>Note 8. EQUITY Stock issuance On February 21, 2017,
the Company completed a sale of 1.5 million registered shares of its common stock, no par value, at a price of $3.18 per share
to three institutional investors for aggregate gross proceeds to the Company of $4.77 million. The Company’s net proceeds
from the offering, after deducting offering expenses and placement agent fees in the amount of $0.45 million, were approximately
$4.32 million. Sino-Global will use the net proceeds of the offering for working capital and general corporate purposes. On March 12, 2018,
the Company entered into a Securities Purchase Agreement with investors pursuant to which the Company sold to the investors in
a registered direct offering, an aggregate of 2,000,000 shares of the common stock of the Company, no par value per share, at a
price of $1.50 per share for aggregate gross proceeds of $3 million. The placement agent received a cash commission fee equal to
7.5% of the gross proceeds. The offering was closed on March 14, 2018. The offering of the 2 million shares is being made pursuant
to the Company’s effective shelf registration statement on Form S-3 (File No. 333-222098), which was originally filed with
the SEC on December 15, 2017, and was declared effective by the SEC on February 16, 2018. The Company agreed in the purchase agreement
that it would not issue any common stock for 60 calendar days following the closing of the offering and each of the Company’s
executive officers and directors agreed to a lock-up period of 60 days from the date of the purchase agreement. Concurrently to the
registered direct offering closed on March 14, 2018, the Company sold the investors Series “A” warrants to purchase
up to an aggregate of 2,000,000 shares of common stock at an exercise price of $1.75 per share and Series “B” warrants
to purchase up to an aggregate of 2,000,000 shares of common stock at an exercise price of $1.75 per share. The sale of the Series
“A” warrants and Series “B” warrants is a private placement in reliance upon an exemption afforded under
Regulation D of the Securities Act. The Series “A” warrants shall be initially exercisable beginning on September 14,
2018, and expire five and a half (5.5) years from the date of issuance. The Series B warrants shall be initially exercisable beginning
on September 14, 2018, and expire thirteen (13) month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Net proceeds to the Company from the
sale of the shares and the warrants after deducting offering expenses and placement agent fees are $2,585,091. On April 26, 2018,
the Company filed a registration statement on Form S-1 (“S-1”) to register the resale of an aggregate of 4,000,000
shares of common stock underlying the Series A and B Warrants mentioned above. The S-1 was declared effective by the SEC on May
8, 2018. The warrants are classified
as equity since they qualify for exception from derivative accounting as they are considered to be indexed to the Company’s
own stock and require net share settlement. The fair value of the warrants of $1,074,140 is valued based on the Black-Scholes-Merton
model and is recorded as additional paid-in capital from common stock based on relative fair value of proceeds received using the
following assumptions:
Series A Series B
Annual dividend yield - -
Expected life (years) 5.5 1.08
Risk-free interest rate 2.72 % 2.16 %
Expected volatility 110.31 % 73.88 % Following is a summary
of the status of warrants outstanding and exercisable as of June 30, 2018:
Shares Weighted Average
Warrants outstanding, as of June 30, 2017 139,032 $ 9.30
Issued 4,000,000 1.75
Exercised - -
Expired (139,032 ) 9.30
Warrants outstanding, as of June 30, 2018 4,000,000 $ 1.75
Warrants exercisable, as of June 30, 2018 - $ -
Warrants Outstanding Warrants Weighted Average
2018 Series A 2,000,000 - $ 1.75 5.21 years
2018 Series B 2,000,000 - $ 1.75 0.79 years Stock based compensation On June 6, 2014, the
Company entered into management consulting and advisory services agreements with two consultants, pursuant to which the consultants
should assist the Company in, among other things, financial and tax due diligence, business evaluation and integration, development
of pro forma financial statements. In return for their services, as approved by the Company’s Board of Directors, a total
of 600,000 shares of the Company’s common stock were to be issued to these two consultants. During June 2014, a total of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ir service agreements are for the period July 1, 2014 to December 31, 2016. The remaining
400,000 shares of the Company's common stock were then issued to the consultants on September 30, 2014 at $1.68 per share and were
valued at $1,140,000, and the service terms are from September 2014 to November 2016. Consulting expenses for the above services
were $0 and $218,045 for the years ended June 30, 2018 and 2017, respectively. On May 5, 2015, the
Company entered into management consulting and advisory services agreements with three consultants, pursuant to which the consultants
assisted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technical
problems that may arise. In return for their services, as approved by the Company’s Board of Directors, a total of 500,000
shares of the Company’s common stock were to be issued to these three consultants at $1.50 per share. Their service agreements
lasted for a period of 18 months, effective May 2015. These shares were valued at $750,000 and the related consulting fees have
been ratably charged to expense over the term of the agreements. Consulting expenses for the above services were $0 and $173,137
for the years ended June 30, 2018 and 2017, respectively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On May 23, 2016, the Company issued additional 250,000 shares of common stock to this consultant
at $0.72 per share to cover the services from the seventh month to November 19, 2016. These shares were valued at $435,000 and
consulting expenses were $0 and $138,387 for the years ended June 30, 2018 and 2017, respectively. In March 2017, the Company
entered into a consulting and advisory services agreement with consulting entity, who will provide management consulting services
that include marketing program designing and implementation and cooperative partner selection and management. The service period
is from March 2017 to February 2020. The Company issued 250,000 shares of common stock as the remuneration of the services, which
were issued as restricted shares at $2.53 per share on March 22, 2017 to the consultant. These shares were valued at
$632,500 and consulting expenses were $210,834 and $70,278 for the years ended June 30, 2018 and 2017, respectively. On October 23, 2017,
the Company issued 130,000 shares to its employees of its restricted common stock valued at $2.80 per share. One quarter of the
total number of common shares shall become vested on each of November 16, 2017, February 16, 2018, May 16, 2018 and August 16,
2018. These shares were valued at $364,000. $273,000 was recorded as compensation expense for the year ended June 30, 2018. On October 27, 2017,
the Company issued 200,000 shares of restricted common stock on the grant date with a fair value of $548,000 to a consulting company
pursuant to a consulting agreement. The scope of services primarily covers advising on business development, strategic planning
and compliance during the one-year service period from October 17, 2017 to October 16, 2018. $411,000 was recorded as consulting
expenses for the year ended June 30, 2018. On May 4, 2018, the
Company's board approved the issuance of 660,000 shares of its common stock under the 2014 Stock Incentive Plan to its management
team and Board of Directors. These shares were valued at $1.15 per share on grant date with a total fair value of $759,000. The
shares vested immediately and $759,000 was recorded as compensation expense for the year ended June 30, 2018. On June 7, 2018, the
Company agreed to issue 400,000 shares of common stock with a fair value of $508,000 to a PRC attorney pursuant to a service agreement.
The scope of services primarily covers legal consultation in PRC during the two-year service period from July 2018 to June 2020.
The Company will start amortizing the value of these shares to legal expenses starting July 1, 2018. $1,653,834 and $599,846
were charged to general and administrative expenses during the years ended June 30, 2018 and 2017, respectively.</t>
  </si>
  <si>
    <t>Stock Options</t>
  </si>
  <si>
    <t>Disclosure of Compensation Related Costs, Share-based Payments [Abstract]</t>
  </si>
  <si>
    <t>STOCK OPTIONS</t>
  </si>
  <si>
    <t xml:space="preserve">Note 9. STOCK OPTIONS The issuance of the
Company’s options is exempted from registration under the Securities Act of 1933, as amended (the “Act”). The
Common Stock underlying the Company’s options granted may be sold in compliance with Rule 144 of the Act. Each option may
be exercised to purchase one share of the common stock of the Company, no par value per share (the “Common Stock”).
Payment for the options may be made in cash or by exchanging shares of Common Stock at their fair market value. The fair market
value will be equal to the average of the highest and lowest registered sales prices of Company Stock on the date of exercise. The term of the 10,000
options granted in 2013 is 10 years and the exercise price is $2.01. The fair value was calculated at the grant date using the
Black-Scholes option-pricing model with the following assumptions: volatility of 452.04%, risk free interest rate of 0.88% and
expected life of 5 years. The total fair value of the options was $19,400. In accordance with the vesting periods, the Company
amortized stock option expense of $0 and $3,880 for the years ended June 30, 2018 and 2017. Pursuant to the Company’s
2014 Stock Incentive Plan, effective on July 26, 2016, the Company granted options to purchase 150,000 shares of Common Stock
to two employees with a one-year vesting period, one half of which vested on October 26, 2016, and the other half on July 26,
2017. The exercise price of the 150,000 options is $1.10, which was equal to the share price of the Company’s Common Stock
on July 26, 2016. The grant date fair value of such options was $0.77 per share. The fair value was calculated using the Black-Scholes
options pricing model with the following assumptions: volatility of 99.68%, risk free interest rate of 1.15%, and expected life
of 5 years. The total fair value of the options was $115,979. In accordance with the vesting periods, $ 9,665 and 106,315 were
recorded as general and administrative expenses related to these options for the years ended June 30, 2018 and 2017. In February
2017, 75,000 of these options were exercised by the two employees of the Company. A summary of the options is presented in
the table below:
Shares Weighted Average
Options outstanding, as of June 30, 2017 141,000 $ 3.81
Granted - -
Exercised - -
Cancelled, forfeited or expired (56,000 ) 7.75
Options outstanding, as of June 30, 2018 85,000 $ 1.21
Options exercisable, as of June 30, 2018 85,000 $ 1.21 Following is a summary
of the status of options outstanding and exercisable at June 30, 2018:
Outstanding Options Exercisable Options
Exercise Price Number Average Average Number Average
$ 2.01 10,000 4.59 years $ 2.01 10,000 4.59 years
$ 1.10 75,000 3.07 years $ 1.10 75,000 3.07 years
85,000 85,000 </t>
  </si>
  <si>
    <t>Non-Controlling Interest</t>
  </si>
  <si>
    <t>Noncontrolling Interest [Abstract]</t>
  </si>
  <si>
    <t>NON-CONTROLLING INTEREST</t>
  </si>
  <si>
    <t>Note 10. NON-CONTROLLING INTEREST The Company’s
non-controlling interest consists of the following:
June 30, June 30,
2018 2017
Sino-China:
Original paid-in capital $ 356,400 $ 356,400
Additional paid-in capital 1,044 1,044
Accumulated other comprehensive income 142,900 217,379
Accumulated deficit (5,521,638 ) (5,421,578 )
(5,021,294 ) (4,846,755 )
Trans Pacific Logistics Shanghai Ltd. 208,466 46,047
ACH Trucking Center Corp. - 31,929
Total $ (4,812,828 ) $ (4,768,779 )</t>
  </si>
  <si>
    <t>Commitments and Contingencies Disclosure [Abstract]</t>
  </si>
  <si>
    <t>COMMITMENTS AND CONTINGENCIES</t>
  </si>
  <si>
    <t>Note 11. COMMITMENTS AND CONTINGENCIES Lease Obligations The Company leases
certain office premises and apartments for employees under various operating lease agreements with terms through April 16, 2020.
Rental expenses for the years ended June 30, 2018 and 2017 were $236,033 and $266,316, respectively. Contractual Obligations: The Company entered
into a contract to upgrade its ERP system. The total contract costs amounting to RMB 4,000,000, approximately USD 615,000, which
the Company made a deposit of $437,357. The remaining balance will be settled upon the completion of services in fiscal year 2021. On June 22, 2018,
the Company entered into a contract to improve its IT infrastructure. The total contract price for the services is $1.2 million
and the Company paid a deposit of $1.0 million. The remaining $0.2 million will be paid upon completion of services in fiscal year
2020.
Leases Contractual Total
Twelve months ending June 30,
2019 $ 206,883 $ $ 206,883
2020 52,803 200,000 252,803
2021 177,643 177,643
$ 259,686 $ 377,643 $ 637,329 Contingencies The Labor Contract
Law of the PRC requires employers to insure the liability of the severance payments for terminated employees that have worked for
the employers for at least two years prior to January 1, 2008. The employers will be liable for one month for severance pay for
each year of the service provided by the employees. As of June 30, 2018 and 2017, the Company has estimated its severance payments
of approximately $58,543 and $48,713, respectively, which have not been reflected in its consolidated financial statements, because
management cannot predict what the actual payment, if any, will be in the future. Sino-China has employment
agreements with each of Mr. Lei Cao, Ms. Tuo Pan and Mr. Zhikang Huang. These employment agreements provide for five-year terms
that extend automatically in the absence of termination provided at least 60 days prior to the anniversary date of the agreement.
If we fail to provide this notice or if we wish to terminate an employment agreement in the absence of cause, then we are obligated
to provide at least 30 days’ prior notice. In such case during the initial term of the agreement, we would need to pay such
executive (i) the remaining salary through the date of May 4, 2023, (ii) two times of the then applicable annual salary if there
has been no Change in Control, as defined in the employment agreements or three-and-half times of the then applicable annual salary
if there is a Change in Control. From time to time,
the Company is involved in routine litigation that arises in the ordinary course of business. The Company was named as a defendant
in a breach of service contract lawsuit in the amount of $225,000 filed with the California Superior Court on January 19, 2018.
The Company filed a motion with the court to force the plaintiff to arbitration rather than to litigate the dispute in court based
on the arbitration provision in the contract. The court approved to stay the case pending the resolution of the arbitration and
has scheduled a status conference for March 19, 2019. Management believes it is premature to assess the outcome of the pending
arbitration but believes it will not likely have a material effect on the Company’s consolidated operations or financial
position.</t>
  </si>
  <si>
    <t>Income Taxes</t>
  </si>
  <si>
    <t>Income Tax Disclosure [Abstract]</t>
  </si>
  <si>
    <t>INCOME TAXES</t>
  </si>
  <si>
    <t xml:space="preserve">Note 12. INCOME TAXES On December 22, 2017,
the “Tax Cuts and Jobs Act” (the “Act”) was enacted. Under the provisions of the Act, the U.S. corporate
tax rate decreased from 35% to 21%. Since the Company has a June 30 fiscal year-end, a blended U.S. statutory federal rate of approximately
28% for the fiscal year ending June 30, 2018 is applied to the provision for income tax and a 21% rate for subsequent fiscal years. As of June 30, 2018,
the Company re-measured deferred tax assets based on current effective rate of 21% at which these deferred tax amounts are expected
to reverse in the future. In addition, the Company
is subject to a one-time transition tax for all untaxed foreign earnings of its foreign subsidiaries. Foreign earnings held in
the form of cash and cash equivalents are taxed at a 15.5% rate, and the remaining earnings are taxed at a rate of 8%, net of certain
exemptions. This resulted in an approximate increase of $2,625,000 to the Company’s June 30, 2018 taxable income and the
Company applied its available NOL towards the transition tax. The Company’s
income tax benefit (expense) for the years ended June 30, 2018 and 2017 are as follows:
For the years ended
2018 2017
Current
USA $ (120,448 ) $ -
Hong Kong (91,545 ) (70,958 )
PRC (622,765 ) (206,358 )
(834,758 ) (277,316 )
Deferred 　 　
U.S. (114,901 ) 749,400
Total income tax benefit (expense) $ (949,659 ) $ 472,084 Income tax expense
for the years ended June 30, 2018 and 2017 varied from the amount computed by applying the statutory income tax rate to income
before taxes. Reconciliations between the expected federal income tax rates using the federal statutory tax rate of 34% for the
year ended June 30, 2017 and a blended rate of 28% for the year ended June 30, 2018 to the Company’s effective tax rate are
as follows:
For the years ended
2018 2017
% %
U.S. statutory tax rate 28.0 34.0
Permanent difference* 70.4 3.9
Change in valuation allowance (28.9 ) (39.9 )
Rate differential in foreign jurisdiction (5.0 ) (13.1 )
64.5 (15.1 )
* Permanent difference includes non-deductible stock compensation
expenses and transition tax. The Company’s
deferred tax assets are comprised of the following:
For the years ended
2018 2017
Allowance for doubtful accounts $ 540,000 $ 106,000
Stock-based compensation - 790,000
Net operating loss 355,000 1,464,000
Total deferred tax assets 895,000 2,360,000
Valuation allowance (260,500 ) (1,610,600 )
Deferred tax assets, net - long-term $ 634,500 $ 749,400 The Company’s
operations in the U.S. have incurred a cumulative net operating loss (“NOL”) of approximately $6,100,000 as of June
30, 2017 which may reduce future federal taxable income. During the year ended June 30, 2018, a total of approximately $4,587,000
of NOL was utilized and the tax benefit derived from such NOL was approximately $1,280,000. Approximately $2,626,000 of NOL was
applied to the transition tax discussed above and the rest was applied to current year taxable income. Federal NOL at June 30,
2018 was approximately $1,531,000 that are pre-2017 NOL expiring in 2036.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Management has provided
an allowance against the deferred tax assets balance as of June 30, 2018. The net decrease in valuation for June 30, 2018 amounted
to $1,350,100, on the basis of management’s reassessment of the amount of its deferred tax assets that are more likely than
not to be realized. Management considers new evidence, both positive and negative, that could affect its future realization of
deferred tax assets. Due to the Company’s forecasted pretax income and continuing utilization of its NOL, management determined
that there is sufficient positive evidence to conclude that it is more likely than not that all of its deferred taxes are realizable. The Company’s
taxes payable consists of the following:
June 30, June 30,
2018 2017
VAT tax payable $ 531,337 $ 520,436
Corporate income tax payable 2,104,232 1,290,832
Others 65,050 74,948
Total $ 2,700,619 $ 1,886,216 </t>
  </si>
  <si>
    <t>Concentrations</t>
  </si>
  <si>
    <t>Risks and Uncertainties [Abstract]</t>
  </si>
  <si>
    <t>CONCENTRATIONS</t>
  </si>
  <si>
    <t>Note 13. CONCENTRATIONS Major Customer For the year ended June
30, 2018, four customers accounted for 50%, 16%, 15% and 9% of the Company’s revenues, respectively. At June 30, 2018, one
of these four customers accounted for 100% of the Company’s accounts due from related parties (See Note 15) and the remaining
three customers accounted for approximately 92% of the Company’s accounts receivable. For the year ended June
30, 2017, three customers accounted for 26%, 24% and 19% of the Company’s revenues, respectively. At June 30, 2017, one of
these three customers accounted for 100% of the Company’s accounts due from related parties (See Note 15) and the remaining
two customers accounted for approximately 63% of the Company’s accounts receivable. Major Suppliers For the year ended
June 30, 2018, two suppliers accounted for 64% and 18% of the total costs of revenue, respectively. For the year ended June 30,
2017, two suppliers accounted for 42% and 11% of the total cost of revenues, respectively.</t>
  </si>
  <si>
    <t>Segment Reporting</t>
  </si>
  <si>
    <t>Segment Reporting [Abstract]</t>
  </si>
  <si>
    <t>SEGMENT REPORTING</t>
  </si>
  <si>
    <t xml:space="preserve">Not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four operating segments: (1) inland transportation management services; (2) freight logistics services; (3) container
trucking services; (4) bulk cargo container services. As stated in Note 1,
ACH Center’s operating revenue was less than 1% of the Company’s consolidated revenue for 2018 and the results of operations
for ACH Center was not reported as discontinued operations and was included in the container trucking services segment and freight
logistics services segment below. The following tables
present summary information by segment for the years ended June 30, 2018 and 2017, respectively:
For the year ended June 30, 2018
Inland Freight Container Bulk Cargo Total
Revenues
- Related party $ 2,059,406 $ - $ - $ - $ 2,059,406
- Third parties $ 3,441,001 $ 15,829,444 $ 1,096,485 $ 638,227 $ 21,005,157
Total Revenues $ 5,500,407 $ 15,829,444 $ 1,096,485 $ 638,227 $ 23,064,563
Cost of revenues $ 874,760 $ 13,519,486 $ 696,998 $ 494,449 $ 15,585,693
Gross profit $ 4,625,647 $ 2,309,958 $ 399,487 $ 143,778 $ 7,478,870
Depreciation and amortization $ 72,954 $ 1,902 $ 20,063 $ - $ 94,919
Total capital expenditures $ - $ 778,182 $ 44,595 $ - $ 822,777
For the year ended June 30, 2017
Inland Freight Container Bulk Cargo Total
Revenues
- Related party $ 2,746,423 $ - $ - $ - $ 2,746,423
- Third parties $ 3,012,177 $ 4,815,450 $ 871,563 $ - $ 8,699,190
Total Revenues $ 5,758,600 $ 4,815,450 $ 871,563 $ - $ 11,445,613
Cost of revenues $ 620,259 $ 3,710,364 $ 649,968 $ - $ 4,980,591
Total
Gross profit $ 5,138,341 $ 1,105,086 $ 221,595 $ - $ 6,465,022
Depreciation and amortization $ 27,857 $ 21,510 $ - $ - $ 49,367
Total capital expenditures $ 61,359 $ 1,053 $ - $ - $ 62,412 Total assets as of:
June 30, June 30,
2018 2017
Inland Transportation Management Services $ 18,338,099 $ 15,552,593
Freight Logistics Services 161,667 1,704,946
Container Trucking Services 7,228,209 558,482
Bulk Cargo Container Services 429,852 -
Total Assets $ 26,157,827 $ 17,816,021 </t>
  </si>
  <si>
    <t>Related Party Transactions</t>
  </si>
  <si>
    <t>Related Party Transactions [Abstract]</t>
  </si>
  <si>
    <t>RELATED PARTY TRANSACTIONS</t>
  </si>
  <si>
    <t>Note 15. RELATED PARTY TRANSACTIONS As of June 30,
2018 and 2017, the outstanding amounts due from related parties consist of the following:
June 30, June 30,
2018 2017
Tianjin Zhiyuan Investment Group Co., Ltd. $ 2,319,993 $ 1,715,130
Less: allowance for doubtful accounts (231,999 ) -
Total $ 2,087,994 $ 1,715,130 In June 2013, the Company
signed a five-year global logistic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2,059,406 (8.9% of the Companys total revenue
in 2018) and $2,746,423 (24% of the Companys total revenue in 2017) for the years ended June 30, 2018 and 2017, respectively.
The amount due from Zhiyuan Investment Group as of June 30, 2018 was $2,319,993. The Company expects that the full amount will
be collected by March 2019. As of June 30, 2018, the Company provided a 10% allowance for doubtful accounts of the amount due from
Zhiyuan. Subsequently, the Company entered into a supplemental service agreement with Zhiyuan to extend the service period to September
1, 2019. As of June 30, 2018 and 2017, the outstanding
amounts advances to suppliers-related party consist of the following:
June 30, June 30,
2018 2017
Zhiyuan International Investment &amp; Holding Group (Hong Kong) Co., Ltd. 3,414,619 3,333,038
Total $ 3,414,619 $ 3,333,038 On February 18, 2017,
the Company entered into a cooperative transportation agreement with a related party, Zhiyuan Hong Kong which is owned by the Companys
largest shareholder, jointly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the design of a detailed transportation
plan as well as execution and necessary supervision of the plan at Zhiyuan Hong Kongs demand, in consideration for which
the Company will receive a 1% to 1.25% transportation fee incurred in the Project as a commission for its services rendered. On
July 7, 2017, the Company signed a supplemental agreement with the Buyer, to which the Company will cooperate with Zhiyuan Hong
Kong exclusively on the entire Projects transportation needs with respect to transporting construction materials from manufacturers
to the port of Malaysia and to the factory site.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Company has completed its services pursuant
to the supplemental agreement and received a $575,115 service fee in June 2018. The Company expects the entire advance will be
reimbursed by October 2018. In December 2016,
the Company entered into a joint venture agreement with Jetta Global to form ACH Trucking Center to provide short-haul
trucking transportation and logistics services to customers located in the New York and New Jersey areas. ACH Logistic Inc.
(ACH Logistic) and Jetta Global are invested by the same owner and both of the companies provided freight logistic service
and container trucking service to the Company. For the year ended June 30, 2017, ACH Logistic and Jetta Global provided
services in the amount of $788,775 and $222,869 to the Company, respectively. As of June 30, 2017, the amount due to ACH
Logistic and Jetta Global was $131,262 and $75,061, respectively. All balances were paid in 2018.</t>
  </si>
  <si>
    <t>Subsequent Event</t>
  </si>
  <si>
    <t>Subsequent Events [Abstract]</t>
  </si>
  <si>
    <t>SUBSEQUENT EVENT</t>
  </si>
  <si>
    <t xml:space="preserve">Note 16. SUBSEQUENT EVENT In July 2018, the Company
entered into a supplemental agreement with Tengda Northwest to extend the global logistic service period until July 3, 2019. In August 2018, the
Company entered into a supplemental agreement with Zhiyuan to extend the inland transportation management service period until
September 1, 2019. On September 3, 2018,
the Company entered into co-operation agreement with Ningbo Far-East Universal Shipping Agency Co., Ltd to set up a joint venture
in Hong Kong to engage in worldwide shipping agency and management business. The Company will have 51% ownership in the joint venture. On September 21,
2018, the Company is authorized to issue a total of 430,000 shares of the common stock valued at $1.10 per share on grant
date with a total fair value of $473,000 under the 2014 Stock Incentive Plan to three employees, vesting immediately. </t>
  </si>
  <si>
    <t>Summary of Significant Accounting Policies (Policies)</t>
  </si>
  <si>
    <t>Basis of Presentation</t>
  </si>
  <si>
    <t>(a) Basis of Presentation The accompanying consolidated
financial statements have been prepared in accordance with generally accepted accounting principles in the United States of America
(US GAAP). The consolidated financial statements include the accounts of all directly, indirectly owned subsidiaries
and variable interest entity. All intercompany transactions and balances have been eliminated in consolidation.</t>
  </si>
  <si>
    <t>Basis of Consolidation</t>
  </si>
  <si>
    <t xml:space="preserve">(b) Basis of Consolidation The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consolidated balance sheets were as follows:
June 30, June 30,
2018 2017
Total current assets $ 3,434,850 $ 9,327,990
Total assets 3,992,131 9,472,651
Total current liabilities 21,979 4,517
Total liabilities 21,979 4,517 </t>
  </si>
  <si>
    <t>Fair Value of Financial Instruments</t>
  </si>
  <si>
    <t>(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and Assumptions</t>
  </si>
  <si>
    <t>(d)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income tax expense and the useful lives of property and equipment. Since the use of estimates is an integral
component of the financial reporting process, actual results could differ from those estimates.</t>
  </si>
  <si>
    <t>Translation of Foreign Currency</t>
  </si>
  <si>
    <t xml:space="preserve">(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for
the years ended June 30, 2018 and 2017 are as follows:
June 30,
2018 2017
Foreign currency Balance Sheet Profits/Loss Balance Sheet Profits/Loss
RMB:1USD 6.6186 6.5047 6.7806 6.8126
AUD:1USD 1.3505 1.2903 1.3028 1.3267
HKD:1USD 7.8442 7.8243 7.8059 7.7651
CAD:1USD 1.3141 1.2697 1.2982 1.3270 </t>
  </si>
  <si>
    <t>Cash and Cash Equivalents</t>
  </si>
  <si>
    <t>(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June 30, 2018, and 2017, cash balances of $6,205,960 and 6,246,337,
respectively, were maintained at financial institutions in the PRC, which were not insured by any of the Chinese authorities. As
of June 30, 2018, and 2017, cash balance of $848,657 and $2,462,792, respectively, were maintained at U.S. financial institutions,
and were insured by the Federal Deposit Insurance Corporation or other programs subject to certain limitations.</t>
  </si>
  <si>
    <t>Receivables and Allowance for Doubtful Accounts</t>
  </si>
  <si>
    <t>(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Other receivables represent
mainly prepaid employee insurance and welfare benefits, which will be subsequently deducted from the employee payroll, guarantee
deposits on behalf of ship owners as well as office lease deposits.</t>
  </si>
  <si>
    <t>Property and Equipment, net</t>
  </si>
  <si>
    <t>(h) Property and Equipment, ne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t>
  </si>
  <si>
    <t>Intangible Assets, net</t>
  </si>
  <si>
    <t>(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There
was no such impairment as of June 30, 2018.</t>
  </si>
  <si>
    <t>Revenue Recognition</t>
  </si>
  <si>
    <t>(j) Revenue Recognition
● Revenues from inland transportation management services are recognized when commodities are being released from the customers’ warehouse.
● Revenues from ship management services are recognized when the related contractual services are rendered.
● Revenues from freight logistics services are recognized when the related contractual services are rendered.
● Revenues from container trucking services are recognized when the related contractual services are rendered.</t>
  </si>
  <si>
    <t>Taxation</t>
  </si>
  <si>
    <t>(k) Taxation Because the Company
and its subsidiaries and Sino-China are incorporated in different jurisdictions, they file separate income tax returns. The Company
uses the liability method of accounting for income taxes in accordance with US Generally Accepted Accounting Principles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8 and
2017, respectively. Income tax returns
for the years prior to 2014 are no longer subject to examination by US tax authorities.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et operating loss (“NOL”) carryforwards
and recorded a one-time transition tax expense.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from shipping agency services minus the costs
of services which are paid on behalf of the customers. In addition, under
the PRC regulations, the Company’s PRC subsidiaries and affiliates are required to pay the city construction tax (7%) and
education surcharges (3%) based on the calculated business tax payments. The Company’s
PRC subsidiaries and affiliates report revenues net of PRC’s business tax and surcharges for all the periods presented in
the consolidated statements of operations.</t>
  </si>
  <si>
    <t>Earnings (loss) per Share</t>
  </si>
  <si>
    <t>(l)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year ended June
30, 2018 and 2017, the effect of potential shares of common stock of the Company was dilutive since the exercise prices for options
and warrants were lower than the average market price for the related periods. As a result, a total of 985,693 and 38,466 of unexercised
options and warrants were dilutive for the year ended June 30, 2018 and 2017, respectively, and were included in the computation
of diluted EPS.</t>
  </si>
  <si>
    <t>Comprehensive Income (loss)</t>
  </si>
  <si>
    <t>(l) Comprehensive Income (loss) The Company reports
comprehensive income (loss) in accordance with the FASB issued authoritative guidance which establishes standards for reporting
comprehensive income (loss) and its component in financial statements. Comprehensive income (loss), as defined, includes all changes
in equity during a period from non-owner sources.</t>
  </si>
  <si>
    <t>Stock-based Compensation</t>
  </si>
  <si>
    <t>(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t>
  </si>
  <si>
    <t>(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t>
  </si>
  <si>
    <t>Recent Accounting Pronouncements</t>
  </si>
  <si>
    <t>(0) Recent Accounting Pronouncements In May 2014, the FASB
issued Accounting Standards Update No. 2014-09, Revenue from Contracts with Customers: Topic In February 2016, the
FASB issued ASU No. 2016-02, Leases (Topic 842) (“ASU 2016-2”) which revises accounting for operating leases by a lessee,
among other changes, and requires a lessee to recognize a liability to make lease payments and an asset representing its right
to use the underlying asset for the lease term in the balance sheet. This update will be effective for public entities for fiscal
years beginning after December 15, 2018, including interim periods within those fiscal years. In July 2018, the FASB issued ASU
2018-10, Codification Improvements to Topic 842, Leases,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Targeted Improv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believe the adoption
of this ASU would have a material effect on the Company’s financial statements. In May 2017, the FASB
issued ASU No. 2017-09, “Compensation—Stock compensation (Topic 718): Scope of modification accounting”
(“ASU 2017-09”). The purpose of the amendment is to clarify which changes to the terms or conditions of a share-based
payment award require an entity to apply modification accounting. For all entities that offer share based payment awards, ASU 2017-09
is effective for interim and annual reporting periods beginning after December 15, 2017. The Company does not believe the
adoption of this ASU would have a material effect on the Company’s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9). In June 2018, the FASB
issued ASU 2018-07, Compensation-Stock Compensation (Topic 718): Improvements to Nonemployee Share-Based Payment Accounting.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ASU is required to be applied on a prospective
basis to all new awards granted after the date of adoption. The Company is still evaluating the effect that this guidance
but does not expect the standard to have a material impact on its consolidated financial statements. The Company does not
believe other recently issued but not yet effective accounting standards, if currently adopted, would have a material effect on
the Company’s consolidated financial statements.</t>
  </si>
  <si>
    <t>Summary of Significant Accounting Policies (Tables)</t>
  </si>
  <si>
    <t>Schedule of Sino-China's assets and liabilities</t>
  </si>
  <si>
    <t xml:space="preserve">June 30, June 30,
2018 2017
Total current assets $ 3,434,850 $ 9,327,990
Total assets 3,992,131 9,472,651
Total current liabilities 21,979 4,517
Total liabilities 21,979 4,517 </t>
  </si>
  <si>
    <t>Schedule of translation of foreign currency exchange rates</t>
  </si>
  <si>
    <t xml:space="preserve">June 30,
2018 2017
Foreign currency Balance Sheet Profits/Loss Balance Sheet Profits/Loss
RMB:1USD 6.6186 6.5047 6.7806 6.8126
AUD:1USD 1.3505 1.2903 1.3028 1.3267
HKD:1USD 7.8442 7.8243 7.8059 7.7651
CAD:1USD 1.3141 1.2697 1.2982 1.3270 </t>
  </si>
  <si>
    <t>Schedule of estimated useful lives</t>
  </si>
  <si>
    <t>Buildings 20 years
Motor vehicles 5-10 years
Furniture and office equipment 3-5 years
Leasehold improvements Shorter of lease term or useful
lives</t>
  </si>
  <si>
    <t>Schedule of intangible assets estimated useful lives</t>
  </si>
  <si>
    <t>Logistics
platform 3 years</t>
  </si>
  <si>
    <t>Accounts Receivable, Net (Tables)</t>
  </si>
  <si>
    <t>Schedule of net accounts receivable</t>
  </si>
  <si>
    <t xml:space="preserve">June 30, June 30,
The Company’s net accounts receivable is as follows: 2018 2017
Trade accounts receivable $ 10,111,081 $ 2,754,962
Less: allowances for doubtful accounts (1,682,228 ) (185,821 )
Accounts receivables, net $ 8,428,853 $ 2,569,141 </t>
  </si>
  <si>
    <t>Schedule of movement of allowance for doubtful accounts</t>
  </si>
  <si>
    <t xml:space="preserve">June 30, June 30,
Beginning balance $ 185,821 $ 207,028
Provision for doubtful accounts 1,519,122 -
Less: write-off/recovery (24,101 ) (18,912 )
Exchange rate effect 1,386 (2,295 )
Ending balance $ 1,682,228 $ 185,821 </t>
  </si>
  <si>
    <t>Advances to Suppliers (Tables)</t>
  </si>
  <si>
    <t>Schedule of advances to suppliers - third parties</t>
  </si>
  <si>
    <t xml:space="preserve"> June 30, June 30,
2018 2017
Deposit for ERP (1) $ 437,357 $ -
Deposit for IT infrastructure (2) 1,002,750 -
Freight fees (3) 564,365 29,960
Other 140,513 24,930
Total advances to suppliers-third parties $ 2,144,985 $ 54,890
(1) On December 27, 2017, with the approval of the Board, the Company signed a contract with Tianjin Anboweiye
Technology Ltd Co. (Tianjin Anboweiye), to develop a more complete ERP system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as of June 30, 2018. The total contract price for phase one amounted to RMB 4,000,000,
approximately USD 615,000. The project is currently in the planning and design stage. The Company expects the planning stage will
be completed in and will start development in October 2018. The remaining balance will be settled upon completion of services in
fiscal year 2021.
(2) On June 22, 2018, the Company entered into contract to improve its IT infrastructure. The total
contract for the services is $1.2 million and the Company paid a deposit of $1.0 million. The contract includes four parts: $420,000
for hardware leasing of twelve months; $480,000 for onsite services and IT consulting for a two year period; $60,000 for operating
system set up and $240,000 for continuing integration and with the ERP system and data management for two years. The system is
expected to be installed in October 2018.
(3) The prepaid freight fee is the Companys advances made for various shipping cost for shipments in
July 2018.</t>
  </si>
  <si>
    <t>Schedule of advances to suppliers - related party</t>
  </si>
  <si>
    <t xml:space="preserve">June 30, June 30,
The Company’s advances to suppliers – related party are as follows: 2018 2017
Freight fees $ 3,414,619 $ 3,333,038
Total advances to suppliers-related party $ 3,414,619 $ 3,333,038 </t>
  </si>
  <si>
    <t>Prepaid Expenses and Other Current Assets (Tables)</t>
  </si>
  <si>
    <t>Schedule of prepaid expenses and other current assets</t>
  </si>
  <si>
    <t xml:space="preserve"> June 30, June 30,
2018 2017
Consultant fees (1) $ - $ 158,150
Advance to employees 355,294 64,160
Prepaid income taxes 800 41,891
Other (including prepaid insurance, rent, listing fees) 232,345 53,817
Deposit for leasehold improvement on IT infrastructure facility (2) 438,151 -
Total 1,026,590 318,018
Less: current portion (588,439 ) (311,136 )
Total noncurrent portion $ 438,151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316,298 was paid to the consulting company. Consulting fees have been and will be ratably charged to expenses over
the terms of the above-mentioned agreements. The prepaid consulting fees had been fully amortized as of June 30, 2018 upon the
maturity of service period.
(2): The Company paid a $438,151 deposit for leasehold improvements on its IT infrastructure facility including
upgrading the server room of its Shanghai office. The total project cost is approximately $615,000 and is expected to be completed
in October 2019.</t>
  </si>
  <si>
    <t>Property and Equipment, Net (Tables)</t>
  </si>
  <si>
    <t>Schedule of net property and equipment</t>
  </si>
  <si>
    <t xml:space="preserve">June 30, June 30,
2018 2017
Land and buildings $ 203,371 $ 198,512
Motor vehicles 598,094 542,471
Computer equipment 165,561 155,141
Office equipment 76,065 66,097
Furniture and fixtures 165,047 163,219
System software 120,485 117,733
Leasehold improvements 828,365 62,857
Total 2,156,988 1,306,030
Less: Accumulated depreciation and amortization (1,200,559 ) (1,118,657 )
Property and equipment, net $ 956,429 $ 187,373 </t>
  </si>
  <si>
    <t>Intangible Assets, Net (Tables)</t>
  </si>
  <si>
    <t>Schedule of intangible assets</t>
  </si>
  <si>
    <t xml:space="preserve">June 30, June 30,
2018 2017
Full service logistics platforms $ 190,000 $ -
Less: Accumulated amortization (36,944 ) -
Intangible asset, net $ 153,056 $ - </t>
  </si>
  <si>
    <t>Equity (Tables)</t>
  </si>
  <si>
    <t>Schedule of additional paid-in capital from common stock based on relative fair value</t>
  </si>
  <si>
    <t>Series A Series B
Annual dividend yield - -
Expected life (years) 5.5 1.08
Risk-free interest rate 2.72 % 2.16 %
Expected volatility 110.31 % 73.88 %</t>
  </si>
  <si>
    <t>Summary status of warrants outstanding and exercisable</t>
  </si>
  <si>
    <t xml:space="preserve">Shares Weighted Average
Warrants outstanding, as of June 30, 2017 139,032 $ 9.30
Issued 4,000,000 1.75
Exercised - -
Expired (139,032 ) 9.30
Warrants outstanding, as of June 30, 2018 4,000,000 $ 1.75
Warrants exercisable, as of June 30, 2018 - $ - </t>
  </si>
  <si>
    <t>Summary of warants outstanding</t>
  </si>
  <si>
    <t>Warrants Outstanding Warrants Weighted Average
2018 Series A 2,000,000 - $ 1.75 5.21 years
2018 Series B 2,000,000 - $ 1.75 0.79 years</t>
  </si>
  <si>
    <t>Stock Options (Tables)</t>
  </si>
  <si>
    <t>Summary of options</t>
  </si>
  <si>
    <t xml:space="preserve">Shares Weighted Average
Options outstanding, as of June 30, 2017 141,000 $ 3.81
Granted - -
Exercised - -
Cancelled, forfeited or expired (56,000 ) 7.75
Options outstanding, as of June 30, 2018 85,000 $ 1.21
Options exercisable, as of June 30, 2018 85,000 $ 1.21 </t>
  </si>
  <si>
    <t>Summary of status of options outstanding and exercisable</t>
  </si>
  <si>
    <t xml:space="preserve">Outstanding Options Exercisable Options
Exercise Price Number Average Average Number Average
$ 2.01 10,000 4.59 years $ 2.01 10,000 4.59 years
$ 1.10 75,000 3.07 years $ 1.10 75,000 3.07 years
85,000 85,000 </t>
  </si>
  <si>
    <t>Non-Controlling Interest (Tables)</t>
  </si>
  <si>
    <t>Schedule of non-controlling interest</t>
  </si>
  <si>
    <t>June 30, June 30,
2018 2017
Sino-China:
Original paid-in capital $ 356,400 $ 356,400
Additional paid-in capital 1,044 1,044
Accumulated other comprehensive income 142,900 217,379
Accumulated deficit (5,521,638 ) (5,421,578 )
(5,021,294 ) (4,846,755 )
Trans Pacific Logistics Shanghai Ltd. 208,466 46,047
ACH Trucking Center Corp. - 31,929
Total $ (4,812,828 ) $ (4,768,779 )</t>
  </si>
  <si>
    <t>Commitments and Contingencies (Tables)</t>
  </si>
  <si>
    <t>Schedule of contractual obligations</t>
  </si>
  <si>
    <t xml:space="preserve">Leases Contractual Total
Twelve months ending June 30,
2019 $ 206,883 $ $ 206,883
2020 52,803 200,000 252,803
2021 177,643 177,643
$ 259,686 $ 377,643 $ 637,329 </t>
  </si>
  <si>
    <t>Income Taxes (Tables)</t>
  </si>
  <si>
    <t>Schedule of income tax benefit (expense)</t>
  </si>
  <si>
    <t xml:space="preserve">For the years ended
2018 2017
Current
USA $ (120,448 ) $ -
Hong Kong (91,545 ) (70,958 )
PRC (622,765 ) (206,358 )
(834,758 ) (277,316 )
Deferred 　 　
U.S. (114,901 ) 749,400
Total income tax benefit (expense) $ (949,659 ) $ 472,084 </t>
  </si>
  <si>
    <t>Schedule of effective tax rate</t>
  </si>
  <si>
    <t>For the years ended
2018 2017
% %
U.S. statutory tax rate 28.0 34.0
Permanent difference* 70.4 3.9
Change in valuation allowance (28.9 ) (39.9 )
Rate differential in foreign jurisdiction (5.0 ) (13.1 )
64.5 (15.1 )
* Permanent difference includes non-deductible stock compensation
expenses and transition tax.</t>
  </si>
  <si>
    <t>Schedule of deferred tax assets</t>
  </si>
  <si>
    <t xml:space="preserve">For the years ended
2018 2017
Allowance for doubtful accounts $ 540,000 $ 106,000
Stock-based compensation - 790,000
Net operating loss 355,000 1,464,000
Total deferred tax assets 895,000 2,360,000
Valuation allowance (260,500 ) (1,610,600 )
Deferred tax assets, net - long-term $ 634,500 $ 749,400 </t>
  </si>
  <si>
    <t>Schedule of income taxes payable</t>
  </si>
  <si>
    <t xml:space="preserve">June 30, June 30,
2018 2017
VAT tax payable $ 531,337 $ 520,436
Corporate income tax payable 2,104,232 1,290,832
Others 65,050 74,948
Total $ 2,700,619 $ 1,886,216 </t>
  </si>
  <si>
    <t>Segment Reporting (Tables)</t>
  </si>
  <si>
    <t>Schedule of information by segment</t>
  </si>
  <si>
    <t xml:space="preserve">For the year ended June 30, 2018
Inland Freight Container Bulk Cargo Total
Revenues
- Related party $ 2,059,406 $ - $ - $ - $ 2,059,406
- Third parties $ 3,441,001 $ 15,829,444 $ 1,096,485 $ 638,227 $ 21,005,157
Total Revenues $ 5,500,407 $ 15,829,444 $ 1,096,485 $ 638,227 $ 23,064,563
Cost of revenues $ 874,760 $ 13,519,486 $ 696,998 $ 494,449 $ 15,585,693
Gross profit $ 4,625,647 $ 2,309,958 $ 399,487 $ 143,778 $ 7,478,870
Depreciation and amortization $ 72,954 $ 1,902 $ 20,063 $ - $ 94,919
Total capital expenditures $ - $ 778,182 $ 44,595 $ - $ 822,777
For the year ended June 30, 2017
Inland Freight Container Bulk Cargo Total
Revenues
- Related party $ 2,746,423 $ - $ - $ - $ 2,746,423
- Third parties $ 3,012,177 $ 4,815,450 $ 871,563 $ - $ 8,699,190
Total Revenues $ 5,758,600 $ 4,815,450 $ 871,563 $ - $ 11,445,613
Cost of revenues $ 620,259 $ 3,710,364 $ 649,968 $ - $ 4,980,591
Total
Gross profit $ 5,138,341 $ 1,105,086 $ 221,595 $ - $ 6,465,022
Depreciation and amortization $ 27,857 $ 21,510 $ - $ - $ 49,367
Total capital expenditures $ 61,359 $ 1,053 $ - $ - $ 62,412 </t>
  </si>
  <si>
    <t>Schedule of segment reporting total assets</t>
  </si>
  <si>
    <t xml:space="preserve">June 30, June 30,
2018 2017
Inland Transportation Management Services $ 18,338,099 $ 15,552,593
Freight Logistics Services 161,667 1,704,946
Container Trucking Services 7,228,209 558,482
Bulk Cargo Container Services 429,852 -
Total Assets $ 26,157,827 $ 17,816,021 </t>
  </si>
  <si>
    <t>Related Party Transactions (Tables)</t>
  </si>
  <si>
    <t>Schedule of outstanding amounts due from related parties</t>
  </si>
  <si>
    <t xml:space="preserve">June 30, June 30,
2018 2017
Tianjin Zhiyuan Investment Group Co., Ltd. $ 2,319,993 $ 1,715,130
Less: allowance for doubtful accounts (231,999 ) -
Total $ 2,087,994 $ 1,715,130 </t>
  </si>
  <si>
    <t>Schedule of outstanding amounts advance to suppliers-related party</t>
  </si>
  <si>
    <t xml:space="preserve">June 30, June 30,
2018 2017
Zhiyuan International Investment &amp; Holding Group (Hong Kong) Co., Ltd. 3,414,619 3,333,038
Total $ 3,414,619 $ 3,333,038 </t>
  </si>
  <si>
    <t>Organization and Nature of Business (Details)</t>
  </si>
  <si>
    <t>Jan. 05, 2017</t>
  </si>
  <si>
    <t>ACH Trucking Center Corp.[Member]</t>
  </si>
  <si>
    <t>Organization and Nature of Business (Textual)</t>
  </si>
  <si>
    <t>Ownership percentage by parent</t>
  </si>
  <si>
    <t>51.00%</t>
  </si>
  <si>
    <t>Summary of Significant Accounting Policies (Details) - USD ($)</t>
  </si>
  <si>
    <t>Total current assets</t>
  </si>
  <si>
    <t>Total assets</t>
  </si>
  <si>
    <t>Total current liabilities</t>
  </si>
  <si>
    <t>Total liabilities</t>
  </si>
  <si>
    <t>Sino - China [Member]</t>
  </si>
  <si>
    <t>Summary of Significant Accounting Policies (Details 1)</t>
  </si>
  <si>
    <t>HKD:1USD [Member] | Balance Sheet [Member]</t>
  </si>
  <si>
    <t>Foreign currency, exchange rates, balance sheet</t>
  </si>
  <si>
    <t>HKD:1USD [Member] | Profits/Loss [Member]</t>
  </si>
  <si>
    <t>Foreign currency, exchange rates, profit/loss</t>
  </si>
  <si>
    <t>AUD:1USD [Member] | Balance Sheet [Member]</t>
  </si>
  <si>
    <t>AUD:1USD [Member] | Profits/Loss [Member]</t>
  </si>
  <si>
    <t>RMB:1USD [Member] | Balance Sheet [Member]</t>
  </si>
  <si>
    <t>RMB:1USD [Member] | Profits/Loss [Member]</t>
  </si>
  <si>
    <t>CAD:1USD [Member] | Balance Sheet [Member]</t>
  </si>
  <si>
    <t>CAD:1USD [Member] | Profits/Loss [Member]</t>
  </si>
  <si>
    <t>Summary of Significant Accounting Policies (Details 2)</t>
  </si>
  <si>
    <t>Buildings [Member]</t>
  </si>
  <si>
    <t>Estimated useful lives for property and equipment, net</t>
  </si>
  <si>
    <t>20 years</t>
  </si>
  <si>
    <t>Motor vehicles [Member] | Minimum [Member]</t>
  </si>
  <si>
    <t>5 years</t>
  </si>
  <si>
    <t>Motor vehicles [Member] | Maximum [Member]</t>
  </si>
  <si>
    <t>10 years</t>
  </si>
  <si>
    <t>Furniture and office equipment [Member] | Minimum [Member]</t>
  </si>
  <si>
    <t>3 years</t>
  </si>
  <si>
    <t>Furniture and office equipment [Member] | Maximum [Member]</t>
  </si>
  <si>
    <t>Leasehold improvements [Member]</t>
  </si>
  <si>
    <t>Estimated useful lives for property and equipment</t>
  </si>
  <si>
    <t>Shorter of lease term or useful lives</t>
  </si>
  <si>
    <t>Summary of Significant Accounting Policies (Details 3)</t>
  </si>
  <si>
    <t>Logistics platform [Member]</t>
  </si>
  <si>
    <t>Summary of Significant Accounting Policies [Line Items]</t>
  </si>
  <si>
    <t>Finite-lived intangible asset, useful life</t>
  </si>
  <si>
    <t>Summary of Significant Accounting Policies (Details Textual) - USD ($)</t>
  </si>
  <si>
    <t>1 Months Ended</t>
  </si>
  <si>
    <t>Dec. 22, 2017</t>
  </si>
  <si>
    <t>Summary of Significant Accounting Policies (Textual)</t>
  </si>
  <si>
    <t>Cash balance at U.S. financial institutions, not insured by the FDIC</t>
  </si>
  <si>
    <t>Cash balance at U.S. financial institutions, FDIC insured amount</t>
  </si>
  <si>
    <t>Percentage of business tax</t>
  </si>
  <si>
    <t>5.00%</t>
  </si>
  <si>
    <t>Percentage of construction taxes</t>
  </si>
  <si>
    <t>7.00%</t>
  </si>
  <si>
    <t>Percentage of education surcharges</t>
  </si>
  <si>
    <t>3.00%</t>
  </si>
  <si>
    <t>Unexercised options included in the computation of diluted earnings per share</t>
  </si>
  <si>
    <t>Percentage of income tax</t>
  </si>
  <si>
    <t>25.00%</t>
  </si>
  <si>
    <t>Corporate tax rates effective during the period, description</t>
  </si>
  <si>
    <t>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t>
  </si>
  <si>
    <t>Percentage of net income</t>
  </si>
  <si>
    <t>90.00%</t>
  </si>
  <si>
    <t>Accounts Receivable, Net (Details) - USD ($)</t>
  </si>
  <si>
    <t>Trade accounts receivable</t>
  </si>
  <si>
    <t>Less: allowances for doubtful accounts</t>
  </si>
  <si>
    <t>Accounts receivables, net</t>
  </si>
  <si>
    <t>Accounts Receivable, Net (Details 1) - USD ($)</t>
  </si>
  <si>
    <t>Beginning balance</t>
  </si>
  <si>
    <t>Provision for doubtful accounts</t>
  </si>
  <si>
    <t>Less: write-off/recovery</t>
  </si>
  <si>
    <t>Exchange rate effect</t>
  </si>
  <si>
    <t>Ending balance</t>
  </si>
  <si>
    <t>Accounts Receivable, Net (Details Textual) - USD ($)</t>
  </si>
  <si>
    <t>Accounts Receivable, Net (Textual)</t>
  </si>
  <si>
    <t>Advances to Suppliers (Details) - USD ($)</t>
  </si>
  <si>
    <t>Schedule of advances to suppliers</t>
  </si>
  <si>
    <t>Deposit for ERP</t>
  </si>
  <si>
    <t>[1]</t>
  </si>
  <si>
    <t>Deposit for IT infrastructure</t>
  </si>
  <si>
    <t>[2]</t>
  </si>
  <si>
    <t>Freight fees</t>
  </si>
  <si>
    <t>[3]</t>
  </si>
  <si>
    <t>Others</t>
  </si>
  <si>
    <t>Total advances to suppliers-third parties</t>
  </si>
  <si>
    <t>On December 27, 2017, with the approval of the Board, the Company signed a contract with Tianjin Anboweiye Technology Ltd Co. ("Tianjin Anboweiye"), to develop a more complete ERP system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as of June 30, 2018. The total contract price for phase one amounted to RMB 4,000,000, approximately USD 615,000. The project is currently in the planning and design stage. The Company expects the planning stage will be completed in and will start development in October 2018. The remaining balance will be settled upon completion of services in fiscal year 2021.</t>
  </si>
  <si>
    <t>On June 22, 2018, the Company entered into contract to improve its IT infrastructure. The total contract for the services is $1.2 million and the Company paid a deposit of $1.0 million. The contract includes four parts: $420,000 for hardware leasing of twelve months; $480,000 for onsite services and IT consulting for a two year period; $60,000 for operating system set up and $240,000 for continuing integration and with the ERP system and data management for two years. The system is expected to be installed in October 2018.</t>
  </si>
  <si>
    <t>The prepaid freight fee is the Company's advances made for various shipping cost for shipments in July 2018.</t>
  </si>
  <si>
    <t>Advances to Suppliers (Details 1) - USD ($)</t>
  </si>
  <si>
    <t>Total advances to suppliers-related party</t>
  </si>
  <si>
    <t>Advances to Suppliers (Details Textual) - USD ($)</t>
  </si>
  <si>
    <t>Jun. 22, 2018</t>
  </si>
  <si>
    <t>Advances to Suppliers (Textual)</t>
  </si>
  <si>
    <t>Paid of deposits</t>
  </si>
  <si>
    <t>Deposit to Tianjin Anboweiye</t>
  </si>
  <si>
    <t>Date of settlement description</t>
  </si>
  <si>
    <t>The remaining balance will be settled upon completion of services in fiscal year 2021.</t>
  </si>
  <si>
    <t>Total contract for services</t>
  </si>
  <si>
    <t>IT infrastructure contract, description</t>
  </si>
  <si>
    <t>The contract includes four parts: $420,000 for hardware leasing of twelve months; $480,000 for onsite services and IT consulting for a two year period; $60,000 for operating system set up and $240,000 for continuing integration and with the ERP system and data management for two years. The system is expected to be installed in October 2018.</t>
  </si>
  <si>
    <t>Supplemental agreement and service fee</t>
  </si>
  <si>
    <t>Contract price</t>
  </si>
  <si>
    <t>RMB [Member]</t>
  </si>
  <si>
    <t>Prepaid Expenses and Other Current Assets (Details) - USD ($)</t>
  </si>
  <si>
    <t>Consultant fees</t>
  </si>
  <si>
    <t>Advance to employees</t>
  </si>
  <si>
    <t>Prepaid income taxes</t>
  </si>
  <si>
    <t>Other (including prepaid insurance, rent, listing fees)</t>
  </si>
  <si>
    <t>Deposit for leasehold improvement on IT infrastructure facility</t>
  </si>
  <si>
    <t>Less: current portion</t>
  </si>
  <si>
    <t>Total noncurrent portion</t>
  </si>
  <si>
    <t>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316,298 was paid to the consulting company. Consulting fees have been and will be ratably charged to expenses over the terms of the above-mentioned agreements. The prepaid consulting fees had been fully amortized as of June 30, 2018 upon the maturity of service period.</t>
  </si>
  <si>
    <t>The Company paid a $438,151 deposit for leasehold improvements on its IT infrastructure facility including upgrading the server room of its Shanghai office. The total project cost is approximately $615,000 and is expected to be completed in October 2019.</t>
  </si>
  <si>
    <t>Prepaid Expenses and Other Current Assets (Details Textual) - USD ($)</t>
  </si>
  <si>
    <t>Nov. 12, 2015</t>
  </si>
  <si>
    <t>Prepaid Expenses and Other Current Assets (Textual)</t>
  </si>
  <si>
    <t>Management consulting services</t>
  </si>
  <si>
    <t>Total cost of the project cost</t>
  </si>
  <si>
    <t>Property and Equipment, Net (Details) - USD ($)</t>
  </si>
  <si>
    <t>Less: Accumulated depreciation and amortization</t>
  </si>
  <si>
    <t>Land and buildings [Member]</t>
  </si>
  <si>
    <t>Motor vehicles [Member]</t>
  </si>
  <si>
    <t>Computer equipment [Member]</t>
  </si>
  <si>
    <t>Office equipment [Member]</t>
  </si>
  <si>
    <t>Furniture and fixtures [Member]</t>
  </si>
  <si>
    <t>System software [Member]</t>
  </si>
  <si>
    <t>Property and Equipment, Net (Details Textual) - USD ($)</t>
  </si>
  <si>
    <t>Property and Equipment, Net (Textual)</t>
  </si>
  <si>
    <t>Depreciation and amortization expense</t>
  </si>
  <si>
    <t>Intangible Assets, Net (Details) - USD ($)</t>
  </si>
  <si>
    <t>Full service logistics platforms</t>
  </si>
  <si>
    <t>Less: Accumulated amortization</t>
  </si>
  <si>
    <t>Intangible asset, net</t>
  </si>
  <si>
    <t>Intangible Assets, Net (Details Textual)</t>
  </si>
  <si>
    <t>Jun. 30, 2018USD ($)</t>
  </si>
  <si>
    <t>Intangible Assets, Net (Textual)</t>
  </si>
  <si>
    <t>Amortization expense of intangible assets</t>
  </si>
  <si>
    <t>Equity (Details)</t>
  </si>
  <si>
    <t>Series A [Member]</t>
  </si>
  <si>
    <t>Auction Market Preferred Securities, Stock Series [Line Items]</t>
  </si>
  <si>
    <t>Annual dividend yield</t>
  </si>
  <si>
    <t>Expected life (years)</t>
  </si>
  <si>
    <t>5 years 6 months</t>
  </si>
  <si>
    <t>Risk-free interest rate</t>
  </si>
  <si>
    <t>2.72%</t>
  </si>
  <si>
    <t>Expected volatility</t>
  </si>
  <si>
    <t>110.31%</t>
  </si>
  <si>
    <t>Series B [Member]</t>
  </si>
  <si>
    <t>1 year 29 days</t>
  </si>
  <si>
    <t>2.16%</t>
  </si>
  <si>
    <t>73.88%</t>
  </si>
  <si>
    <t>Equity (Details 1) - Warrant [Member]</t>
  </si>
  <si>
    <t>Jun. 30, 2018$ / sharesshares</t>
  </si>
  <si>
    <t>Shares</t>
  </si>
  <si>
    <t>Warrants outstanding, beginning balance | shares</t>
  </si>
  <si>
    <t>Issued | shares</t>
  </si>
  <si>
    <t>Exercised | shares</t>
  </si>
  <si>
    <t>Expired | shares</t>
  </si>
  <si>
    <t>Warrants outstanding, ending balance | shares</t>
  </si>
  <si>
    <t>Warrants exercisable | shares</t>
  </si>
  <si>
    <t>Weighted Average Exercise Price</t>
  </si>
  <si>
    <t>Warrants outstanding,weighted average exercise price, beginning balance | $ / shares</t>
  </si>
  <si>
    <t>Issued | $ / shares</t>
  </si>
  <si>
    <t>Exercised | $ / shares</t>
  </si>
  <si>
    <t>Expired | $ / shares</t>
  </si>
  <si>
    <t>Warrants outstanding, weighted average exercise price, ending balance | $ / shares</t>
  </si>
  <si>
    <t>Warrants exercisable, weighted average exercise price | $ / shares</t>
  </si>
  <si>
    <t>Equity (Details 2)</t>
  </si>
  <si>
    <t>2018 Series A 2,000,000 [Member]</t>
  </si>
  <si>
    <t>Warrants Exercisable | shares</t>
  </si>
  <si>
    <t>Weighted Average Exercise Price | $ / shares</t>
  </si>
  <si>
    <t>Average Remaining Contractual Life</t>
  </si>
  <si>
    <t>5 years 2 months 16 days</t>
  </si>
  <si>
    <t>2018 Series B 2,000,000 [Member]</t>
  </si>
  <si>
    <t>9 months 14 days</t>
  </si>
  <si>
    <t>Equity (Details Textual)</t>
  </si>
  <si>
    <t>Jun. 07, 2018USD ($)shares</t>
  </si>
  <si>
    <t>Mar. 14, 2018USD ($)$ / sharesshares</t>
  </si>
  <si>
    <t>Mar. 12, 2018USD ($)$ / sharesshares</t>
  </si>
  <si>
    <t>Oct. 23, 2017$ / sharesshares</t>
  </si>
  <si>
    <t>Dec. 09, 2015USD ($)$ / sharesshares</t>
  </si>
  <si>
    <t>May 05, 2015USD ($)Consultants$ / sharesshares</t>
  </si>
  <si>
    <t>Jun. 06, 2014Consultantsshares</t>
  </si>
  <si>
    <t>May 04, 2018USD ($)$ / sharesshares</t>
  </si>
  <si>
    <t>Apr. 26, 2018shares</t>
  </si>
  <si>
    <t>Oct. 27, 2017USD ($)shares</t>
  </si>
  <si>
    <t>Mar. 22, 2017USD ($)$ / sharesshares</t>
  </si>
  <si>
    <t>Feb. 21, 2017USD ($)$ / sharesshares</t>
  </si>
  <si>
    <t>May 23, 2016$ / sharesshares</t>
  </si>
  <si>
    <t>Sep. 30, 2014USD ($)$ / sharesshares</t>
  </si>
  <si>
    <t>Jun. 30, 2014$ / sharesshares</t>
  </si>
  <si>
    <t>Jun. 30, 2017USD ($)</t>
  </si>
  <si>
    <t>Equity (Textual)</t>
  </si>
  <si>
    <t>Common stock issued for services, shares | shares</t>
  </si>
  <si>
    <t>Common stock issued for services</t>
  </si>
  <si>
    <t>Common stock price per share | $ / shares</t>
  </si>
  <si>
    <t>Net proceeds from offering</t>
  </si>
  <si>
    <t>Consulting expenses</t>
  </si>
  <si>
    <t>Sale of stock, Shares | shares</t>
  </si>
  <si>
    <t>Exercise price per share | $ / shares</t>
  </si>
  <si>
    <t>Placement agent fees</t>
  </si>
  <si>
    <t>Fair value of warrants</t>
  </si>
  <si>
    <t>Aggregate gross proceeds</t>
  </si>
  <si>
    <t>Warrant exercisable, description</t>
  </si>
  <si>
    <t>The Series &amp;#8220;A&amp;#8221; warrants shall be initially exercisable beginning on September 14, 2018, and expire five and ahalf (5.5) years from the date of issuance. The Series B warrants shall be initially exercisable beginning on September 14,2018, and expire thirteen (13) months from the date of issuance.</t>
  </si>
  <si>
    <t>Service agreement [Member]</t>
  </si>
  <si>
    <t>Fair value of common stock</t>
  </si>
  <si>
    <t>Issuance of common stock, shares | shares</t>
  </si>
  <si>
    <t>Warrant [Member]</t>
  </si>
  <si>
    <t>2014 Stock Incentive Plan [Member]</t>
  </si>
  <si>
    <t>Shares vested</t>
  </si>
  <si>
    <t>Securities Purchase Agreement [Member]</t>
  </si>
  <si>
    <t>Amount of sale of stock</t>
  </si>
  <si>
    <t>Sale of stock, Description</t>
  </si>
  <si>
    <t>The placement agent received a cash commission fee equal to
7.5% of the gross proceeds. The offering was closed on March 14, 2018. The offering of the 2 million shares is being made pursuant
to the Companys effective shelf registration statement on Form S-3 (File No. 333-222098), which was originally filed with
the SEC on December 15, 2017, and was declared effective by the SEC on February 16, 2018. The Company agreed in the purchase agreement
that it would not issue any common stock for 60 calendar days following the closing of the offering and each of the Companys
executive officers and directors agreed to a lock-up period of 60 days from the date of the purchase agreement.</t>
  </si>
  <si>
    <t>Series A warrants [Member]</t>
  </si>
  <si>
    <t>Series B warrants [Member]</t>
  </si>
  <si>
    <t>Consultants [Member]</t>
  </si>
  <si>
    <t>Number of consultants | Consultants</t>
  </si>
  <si>
    <t>Restricted common stock value issued</t>
  </si>
  <si>
    <t>Restricted share price | $ / shares</t>
  </si>
  <si>
    <t>Service agreement period</t>
  </si>
  <si>
    <t>18 months</t>
  </si>
  <si>
    <t>Board of Directors [Member]</t>
  </si>
  <si>
    <t>Employees [Member]</t>
  </si>
  <si>
    <t>Shares of restricted common stock issued | shares</t>
  </si>
  <si>
    <t>Restricted common stock vesting, description</t>
  </si>
  <si>
    <t xml:space="preserve">One quarter of the total number of common shares shall become vested on each of November 16, 2017, February 16, 2018, May 16, 2018 and August 16, 2018. </t>
  </si>
  <si>
    <t>Compensation expenses</t>
  </si>
  <si>
    <t>Consultants Four [Member]</t>
  </si>
  <si>
    <t>Consultants Two [Member]</t>
  </si>
  <si>
    <t>Consultants One [Member]</t>
  </si>
  <si>
    <t>Consultants Three [Member]</t>
  </si>
  <si>
    <t>Stock Options (Details)</t>
  </si>
  <si>
    <t>Share-based Compensation Arrangement by Share-based Payment Award [Line Items]</t>
  </si>
  <si>
    <t>Shares, Options exercisable | shares</t>
  </si>
  <si>
    <t>Weighted Average Exercise Price, Exercised | $ / shares</t>
  </si>
  <si>
    <t>Options [Member]</t>
  </si>
  <si>
    <t>Shares, Options outstanding, Beginning | shares</t>
  </si>
  <si>
    <t>Shares, Granted | shares</t>
  </si>
  <si>
    <t>Shares, Exercised | shares</t>
  </si>
  <si>
    <t>Shares, Cancelled, forfeited or expired | shares</t>
  </si>
  <si>
    <t>Shares, Options outstanding, Ending | shares</t>
  </si>
  <si>
    <t>Weighted Average Exercise Price, Options outstanding, Beginning | $ / shares</t>
  </si>
  <si>
    <t>Weighted Average Exercise Price, Granted | $ / shares</t>
  </si>
  <si>
    <t>Weighted Average Exercise Price, Cancelled, forfeited or expired | $ / shares</t>
  </si>
  <si>
    <t>Weighted Average Exercise Price, Options outstanding, Ending | $ / shares</t>
  </si>
  <si>
    <t>Weighted Average Exercise Price, Options exercisable | $ / shares</t>
  </si>
  <si>
    <t>Stock Options (Details 1) - $ / shares</t>
  </si>
  <si>
    <t>Outstanding Options, Average Remaining Contractual Life</t>
  </si>
  <si>
    <t>3 years 9 months 22 days</t>
  </si>
  <si>
    <t>Exercisable Options, Number</t>
  </si>
  <si>
    <t>Outstanding Options, Exercise Price</t>
  </si>
  <si>
    <t>Outstanding Options, Number</t>
  </si>
  <si>
    <t>Exercisable Options, Average Exercise Price</t>
  </si>
  <si>
    <t>Exercise Price Range One [Member] | Options [Member]</t>
  </si>
  <si>
    <t>4 years 7 months 2 days</t>
  </si>
  <si>
    <t>Exercisable Options, Average Remaining Contractual Life</t>
  </si>
  <si>
    <t>Exercise Price Range Two [Member] | Options [Member]</t>
  </si>
  <si>
    <t>3 years 26 days</t>
  </si>
  <si>
    <t>Stock Options (Details Textual)</t>
  </si>
  <si>
    <t>Feb. 28, 2017Employeesshares</t>
  </si>
  <si>
    <t>Jul. 26, 2016USD ($)Employees$ / sharesshares</t>
  </si>
  <si>
    <t>Dec. 31, 2013$ / sharesshares</t>
  </si>
  <si>
    <t>Stock-Based Compensation (Textual)</t>
  </si>
  <si>
    <t>Stock option expense</t>
  </si>
  <si>
    <t>Options granted | shares</t>
  </si>
  <si>
    <t>Number of employees | Employees</t>
  </si>
  <si>
    <t>Options vesting period</t>
  </si>
  <si>
    <t>1 year</t>
  </si>
  <si>
    <t>Exercise price of options | $ / shares</t>
  </si>
  <si>
    <t>Grant date fair value of options | $ / shares</t>
  </si>
  <si>
    <t>Volatility rate</t>
  </si>
  <si>
    <t>99.68%</t>
  </si>
  <si>
    <t>Risk free interest rate</t>
  </si>
  <si>
    <t>1.15%</t>
  </si>
  <si>
    <t>Expected life</t>
  </si>
  <si>
    <t>Options exercised | shares</t>
  </si>
  <si>
    <t>Fair value of options</t>
  </si>
  <si>
    <t>2014 Stock Incentive Plan [Member] | General and administrative expenses [Member]</t>
  </si>
  <si>
    <t>2013 Grants [Member]</t>
  </si>
  <si>
    <t>452.04%</t>
  </si>
  <si>
    <t>0.88%</t>
  </si>
  <si>
    <t>Amortized stock option expense</t>
  </si>
  <si>
    <t>Non-Controlling Interest (Details) - USD ($)</t>
  </si>
  <si>
    <t>Noncontrolling Interest [Line Items]</t>
  </si>
  <si>
    <t>Original paid-in capital</t>
  </si>
  <si>
    <t>Accumulated other comprehensive income</t>
  </si>
  <si>
    <t>Sino-Global Shipping Agency Ltd. [Member]</t>
  </si>
  <si>
    <t>Trans Pacific Logistics Shanghai Ltd. [Member]</t>
  </si>
  <si>
    <t>ACH Trucking Center Corp. [Member]</t>
  </si>
  <si>
    <t>Commitments and Contingencies (Details)</t>
  </si>
  <si>
    <t>Twelve months ending June 30,</t>
  </si>
  <si>
    <t>Future minimum lease payments, amount</t>
  </si>
  <si>
    <t>Leases [Member]</t>
  </si>
  <si>
    <t>Contractual [Member]</t>
  </si>
  <si>
    <t>Commitments and Contingencies (Details Textual) - USD ($)</t>
  </si>
  <si>
    <t>Jan. 19, 2018</t>
  </si>
  <si>
    <t>Commitments and Contingency (Textual)</t>
  </si>
  <si>
    <t>Operating lease agreements term</t>
  </si>
  <si>
    <t>Apr. 16,
		2020</t>
  </si>
  <si>
    <t>Rental expenses</t>
  </si>
  <si>
    <t>Severance payments</t>
  </si>
  <si>
    <t>Contract costs amount</t>
  </si>
  <si>
    <t>Deposit paid</t>
  </si>
  <si>
    <t>Remaining paid</t>
  </si>
  <si>
    <t>Maturity date</t>
  </si>
  <si>
    <t>Jun. 30,
		2020</t>
  </si>
  <si>
    <t>Jun. 30,
		2021</t>
  </si>
  <si>
    <t>Lawsuit amount</t>
  </si>
  <si>
    <t>Income Taxes (Details) - USD ($)</t>
  </si>
  <si>
    <t>Current</t>
  </si>
  <si>
    <t>Current income tax benefit (expense)</t>
  </si>
  <si>
    <t>Deferred</t>
  </si>
  <si>
    <t>Deferred income tax benefit (expense)</t>
  </si>
  <si>
    <t>USA [Member]</t>
  </si>
  <si>
    <t>Hong Kong [Member]</t>
  </si>
  <si>
    <t>PRC [Member]</t>
  </si>
  <si>
    <t>Income Taxes (Details 1)</t>
  </si>
  <si>
    <t>U.S. statutory tax rate</t>
  </si>
  <si>
    <t>28.00%</t>
  </si>
  <si>
    <t>34.00%</t>
  </si>
  <si>
    <t>Permanent difference</t>
  </si>
  <si>
    <t>70.40%</t>
  </si>
  <si>
    <t>3.90%</t>
  </si>
  <si>
    <t>Change in valuation allowance</t>
  </si>
  <si>
    <t>(28.90%)</t>
  </si>
  <si>
    <t>(39.90%)</t>
  </si>
  <si>
    <t>Rate differential in foreign jurisdiction</t>
  </si>
  <si>
    <t>(5.00%)</t>
  </si>
  <si>
    <t>(13.10%)</t>
  </si>
  <si>
    <t>Total effective tax rate</t>
  </si>
  <si>
    <t>64.50%</t>
  </si>
  <si>
    <t>(15.10%)</t>
  </si>
  <si>
    <t>Permanent difference includes non-deductible stock compensation expenses and transition tax.</t>
  </si>
  <si>
    <t>Income Taxes (Details 2) - USD ($)</t>
  </si>
  <si>
    <t>Deferred tax assets</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Income Taxes (Details Textual) - USD ($)</t>
  </si>
  <si>
    <t>Income Taxes (Textual)</t>
  </si>
  <si>
    <t>Federal net operating losses utilization, amount</t>
  </si>
  <si>
    <t>Increase in valuation allowance</t>
  </si>
  <si>
    <t>U.S. statutory federal rate</t>
  </si>
  <si>
    <t>Deferred tax assets based on blended rate</t>
  </si>
  <si>
    <t>Percentage of one-time transition tax rate</t>
  </si>
  <si>
    <t>15.50%</t>
  </si>
  <si>
    <t>Percentage of other earnings, tax rate</t>
  </si>
  <si>
    <t>8.00%</t>
  </si>
  <si>
    <t>Net operating loss tax benefit</t>
  </si>
  <si>
    <t>Increase of taxable income</t>
  </si>
  <si>
    <t>Operating loss carry-forward expiry date</t>
  </si>
  <si>
    <t>Jun. 30,
		2036</t>
  </si>
  <si>
    <t>Net operating loss transition tax</t>
  </si>
  <si>
    <t>Federal NOL</t>
  </si>
  <si>
    <t>Deferred tax assets blended tax rate</t>
  </si>
  <si>
    <t>21.00%</t>
  </si>
  <si>
    <t>Income tax subsequent adjustments, percentage</t>
  </si>
  <si>
    <t>Minimum [Member] | U.S. corporate tax [Member]</t>
  </si>
  <si>
    <t>Maximum [Member] | U.S. corporate tax [Member]</t>
  </si>
  <si>
    <t>35.00%</t>
  </si>
  <si>
    <t>Concentrations (Details)</t>
  </si>
  <si>
    <t>Jun. 30, 2018SuppliersCustomers</t>
  </si>
  <si>
    <t>Jun. 30, 2017SuppliersCustomers</t>
  </si>
  <si>
    <t>Concentrations (Textual)</t>
  </si>
  <si>
    <t>Number of customer | Customers</t>
  </si>
  <si>
    <t>Number of suppliers | Suppliers</t>
  </si>
  <si>
    <t>Revenues [Member] | Major Customer One [Member]</t>
  </si>
  <si>
    <t>Concentrations risks, percentage</t>
  </si>
  <si>
    <t>50.00%</t>
  </si>
  <si>
    <t>26.00%</t>
  </si>
  <si>
    <t>Revenues [Member] | Major Customer Two [Member]</t>
  </si>
  <si>
    <t>16.00%</t>
  </si>
  <si>
    <t>24.00%</t>
  </si>
  <si>
    <t>Revenues [Member] | Major Customer Three [Member]</t>
  </si>
  <si>
    <t>15.00%</t>
  </si>
  <si>
    <t>19.00%</t>
  </si>
  <si>
    <t>Revenues [Member] | Major Customer Four [Member]</t>
  </si>
  <si>
    <t>9.00%</t>
  </si>
  <si>
    <t>Accounts due from related parties [Member] | Major Customer One [Member]</t>
  </si>
  <si>
    <t>100.00%</t>
  </si>
  <si>
    <t>Accounts receivable [Member] | Major Customer Two [Member]</t>
  </si>
  <si>
    <t>92.00%</t>
  </si>
  <si>
    <t>63.00%</t>
  </si>
  <si>
    <t>Accounts receivable [Member] | Major Customer Three [Member]</t>
  </si>
  <si>
    <t>Accounts receivable [Member] | Major Customer Four [Member]</t>
  </si>
  <si>
    <t>Costs of revenue [Member] | Major Supplier One [Member]</t>
  </si>
  <si>
    <t>64.00%</t>
  </si>
  <si>
    <t>42.00%</t>
  </si>
  <si>
    <t>Costs of revenue [Member] | Major Supplier Two [Member]</t>
  </si>
  <si>
    <t>18.00%</t>
  </si>
  <si>
    <t>11.00%</t>
  </si>
  <si>
    <t>Segment Reporting (Details) - USD ($)</t>
  </si>
  <si>
    <t>Revenues</t>
  </si>
  <si>
    <t>- Related party</t>
  </si>
  <si>
    <t>- Third parties</t>
  </si>
  <si>
    <t>Total Revenues</t>
  </si>
  <si>
    <t>Total capital expenditures</t>
  </si>
  <si>
    <t>Inland Transportation Management Services [Member]</t>
  </si>
  <si>
    <t>Freight Logistic Services [Member]</t>
  </si>
  <si>
    <t>Container Trucking Services [Member]</t>
  </si>
  <si>
    <t>Bulk Cargo Container Services [Member]</t>
  </si>
  <si>
    <t>Segment Reporting (Details 1) - USD ($)</t>
  </si>
  <si>
    <t>Segment Reporting Information [Line Items]</t>
  </si>
  <si>
    <t>Freight Logistics Services [Member]</t>
  </si>
  <si>
    <t>Segment Reporting (Details Textual)</t>
  </si>
  <si>
    <t>Jun. 30, 2018Segments</t>
  </si>
  <si>
    <t>Segment Reporting (Textual)</t>
  </si>
  <si>
    <t>Number of operating segments</t>
  </si>
  <si>
    <t>Operating revenue, description</t>
  </si>
  <si>
    <t>ACH Center's operating revenue was less than 1% of the Company's consolidated revenue for 2018.</t>
  </si>
  <si>
    <t>Related Party Transactions (Details) - USD ($)</t>
  </si>
  <si>
    <t>Related Party Transaction [Line Items]</t>
  </si>
  <si>
    <t>Less: allowance for doubtful accounts</t>
  </si>
  <si>
    <t>Tianjin Zhiyuan Investment Group Co., Ltd. [Member]</t>
  </si>
  <si>
    <t>Related Party Transactions (Details 1) - USD ($)</t>
  </si>
  <si>
    <t>Zhiyuan International Investment &amp; Holding Group (Hong Kong) Co., Ltd. [Member]</t>
  </si>
  <si>
    <t>Related Party Transactions (Details Textual) - USD ($)</t>
  </si>
  <si>
    <t>Jul. 07, 2017</t>
  </si>
  <si>
    <t>Feb. 18, 2017</t>
  </si>
  <si>
    <t>Related Party Transactions (Textual)</t>
  </si>
  <si>
    <t>Revenue from related parties</t>
  </si>
  <si>
    <t>Due to related prates amount</t>
  </si>
  <si>
    <t>Zhiyuan Investment Group [Member]</t>
  </si>
  <si>
    <t>Zhiyuan Investment Group [Member] | Allowance For Doubtful Account [Member]</t>
  </si>
  <si>
    <t>10.00%</t>
  </si>
  <si>
    <t>Zhiyuan Hong Kong [Member]</t>
  </si>
  <si>
    <t>Commission for transport services, description</t>
  </si>
  <si>
    <t>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t>
  </si>
  <si>
    <t>The Company agreed to provide high-quality services, including the design of a detailed transportation
plan as well as execution and necessary supervision of the plan at Zhiyuan Hong Kong’s demand, in consideration for which
the Company will receive a 1% to 1.25% transportation fee incurred in the Project as a commission for its services rendered.</t>
  </si>
  <si>
    <t>Service fee</t>
  </si>
  <si>
    <t>ACH Logistic [Member]</t>
  </si>
  <si>
    <t>Jetta Global [Member]</t>
  </si>
  <si>
    <t>Total revenue [Member] | Zhiyuan Investment Group [Member]</t>
  </si>
  <si>
    <t>8.90%</t>
  </si>
  <si>
    <t>Subsequent Event (Details)</t>
  </si>
  <si>
    <t>Sep. 21, 2018USD ($)Employees$ / sharesshares</t>
  </si>
  <si>
    <t>Sep. 03, 2018</t>
  </si>
  <si>
    <t>Subsequent Event (Textual)</t>
  </si>
  <si>
    <t>Issuance of common stock, value</t>
  </si>
  <si>
    <t>Subsequent Event [Member]</t>
  </si>
  <si>
    <t>Ownership and joint venture equity, percentage</t>
  </si>
  <si>
    <t>2014 Stock Incentive Pla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28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2</v>
      </c>
    </row>
    <row r="19" spans="1:4">
      <c r="A19" s="4" t="s">
        <v>32</v>
      </c>
      <c r="D19" s="6" t="n">
        <v>17911027</v>
      </c>
    </row>
    <row r="20" spans="1:4">
      <c r="A20" s="4" t="s">
        <v>33</v>
      </c>
      <c r="C20" s="5" t="n">
        <v>1309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098259</v>
      </c>
      <c r="C3" s="6" t="n">
        <v>8733742</v>
      </c>
    </row>
    <row r="4" spans="1:3">
      <c r="A4" s="4" t="s">
        <v>38</v>
      </c>
      <c r="B4" s="5" t="n">
        <v>8428853</v>
      </c>
      <c r="C4" s="5" t="n">
        <v>2569141</v>
      </c>
    </row>
    <row r="5" spans="1:3">
      <c r="A5" s="4" t="s">
        <v>39</v>
      </c>
      <c r="B5" s="5" t="n">
        <v>69239</v>
      </c>
      <c r="C5" s="5" t="n">
        <v>37811</v>
      </c>
    </row>
    <row r="6" spans="1:3">
      <c r="A6" s="4" t="s">
        <v>40</v>
      </c>
      <c r="B6" s="5" t="n">
        <v>2144985</v>
      </c>
      <c r="C6" s="5" t="n">
        <v>54890</v>
      </c>
    </row>
    <row r="7" spans="1:3">
      <c r="A7" s="4" t="s">
        <v>41</v>
      </c>
      <c r="B7" s="5" t="n">
        <v>3414619</v>
      </c>
      <c r="C7" s="5" t="n">
        <v>3333038</v>
      </c>
    </row>
    <row r="8" spans="1:3">
      <c r="A8" s="4" t="s">
        <v>42</v>
      </c>
      <c r="B8" s="5" t="n">
        <v>588439</v>
      </c>
      <c r="C8" s="5" t="n">
        <v>311136</v>
      </c>
    </row>
    <row r="9" spans="1:3">
      <c r="A9" s="4" t="s">
        <v>43</v>
      </c>
      <c r="B9" s="5" t="n">
        <v>2087994</v>
      </c>
      <c r="C9" s="5" t="n">
        <v>1715130</v>
      </c>
    </row>
    <row r="10" spans="1:3">
      <c r="A10" s="4" t="s">
        <v>44</v>
      </c>
      <c r="B10" s="5" t="n">
        <v>23832388</v>
      </c>
      <c r="C10" s="5" t="n">
        <v>16754888</v>
      </c>
    </row>
    <row r="11" spans="1:3">
      <c r="A11" s="4" t="s">
        <v>45</v>
      </c>
      <c r="B11" s="5" t="n">
        <v>956429</v>
      </c>
      <c r="C11" s="5" t="n">
        <v>187373</v>
      </c>
    </row>
    <row r="12" spans="1:3">
      <c r="A12" s="4" t="s">
        <v>46</v>
      </c>
      <c r="B12" s="5" t="n">
        <v>153056</v>
      </c>
      <c r="C12" s="4" t="s">
        <v>47</v>
      </c>
    </row>
    <row r="13" spans="1:3">
      <c r="A13" s="4" t="s">
        <v>48</v>
      </c>
      <c r="B13" s="5" t="n">
        <v>438151</v>
      </c>
      <c r="C13" s="5" t="n">
        <v>6882</v>
      </c>
    </row>
    <row r="14" spans="1:3">
      <c r="A14" s="4" t="s">
        <v>49</v>
      </c>
      <c r="B14" s="5" t="n">
        <v>143303</v>
      </c>
      <c r="C14" s="5" t="n">
        <v>117478</v>
      </c>
    </row>
    <row r="15" spans="1:3">
      <c r="A15" s="4" t="s">
        <v>50</v>
      </c>
      <c r="B15" s="5" t="n">
        <v>634500</v>
      </c>
      <c r="C15" s="5" t="n">
        <v>749400</v>
      </c>
    </row>
    <row r="16" spans="1:3">
      <c r="A16" s="4" t="s">
        <v>51</v>
      </c>
      <c r="B16" s="5" t="n">
        <v>26157827</v>
      </c>
      <c r="C16" s="5" t="n">
        <v>17816021</v>
      </c>
    </row>
    <row r="17" spans="1:3">
      <c r="A17" s="3" t="s">
        <v>52</v>
      </c>
    </row>
    <row r="18" spans="1:3">
      <c r="A18" s="4" t="s">
        <v>53</v>
      </c>
      <c r="B18" s="5" t="n">
        <v>415385</v>
      </c>
      <c r="C18" s="5" t="n">
        <v>369717</v>
      </c>
    </row>
    <row r="19" spans="1:3">
      <c r="A19" s="4" t="s">
        <v>54</v>
      </c>
      <c r="B19" s="5" t="n">
        <v>3225661</v>
      </c>
      <c r="C19" s="5" t="n">
        <v>206211</v>
      </c>
    </row>
    <row r="20" spans="1:3">
      <c r="A20" s="4" t="s">
        <v>55</v>
      </c>
      <c r="B20" s="5" t="n">
        <v>2700619</v>
      </c>
      <c r="C20" s="5" t="n">
        <v>1886216</v>
      </c>
    </row>
    <row r="21" spans="1:3">
      <c r="A21" s="4" t="s">
        <v>56</v>
      </c>
      <c r="B21" s="4" t="s">
        <v>47</v>
      </c>
      <c r="C21" s="5" t="n">
        <v>206323</v>
      </c>
    </row>
    <row r="22" spans="1:3">
      <c r="A22" s="4" t="s">
        <v>57</v>
      </c>
      <c r="B22" s="5" t="n">
        <v>280888</v>
      </c>
      <c r="C22" s="5" t="n">
        <v>418029</v>
      </c>
    </row>
    <row r="23" spans="1:3">
      <c r="A23" s="4" t="s">
        <v>58</v>
      </c>
      <c r="B23" s="5" t="n">
        <v>6622553</v>
      </c>
      <c r="C23" s="5" t="n">
        <v>3086496</v>
      </c>
    </row>
    <row r="24" spans="1:3">
      <c r="A24" s="4" t="s">
        <v>59</v>
      </c>
      <c r="B24" s="5" t="n">
        <v>6622553</v>
      </c>
      <c r="C24" s="5" t="n">
        <v>3086496</v>
      </c>
    </row>
    <row r="25" spans="1:3">
      <c r="A25" s="4" t="s">
        <v>60</v>
      </c>
      <c r="B25" s="4" t="s">
        <v>47</v>
      </c>
      <c r="C25" s="4" t="s">
        <v>47</v>
      </c>
    </row>
    <row r="26" spans="1:3">
      <c r="A26" s="3" t="s">
        <v>61</v>
      </c>
    </row>
    <row r="27" spans="1:3">
      <c r="A27" s="4" t="s">
        <v>62</v>
      </c>
      <c r="B27" s="4" t="s">
        <v>47</v>
      </c>
      <c r="C27" s="4" t="s">
        <v>47</v>
      </c>
    </row>
    <row r="28" spans="1:3">
      <c r="A28" s="4" t="s">
        <v>63</v>
      </c>
      <c r="B28" s="5" t="n">
        <v>23717330</v>
      </c>
      <c r="C28" s="5" t="n">
        <v>20535379</v>
      </c>
    </row>
    <row r="29" spans="1:3">
      <c r="A29" s="4" t="s">
        <v>64</v>
      </c>
      <c r="B29" s="5" t="n">
        <v>1755573</v>
      </c>
      <c r="C29" s="5" t="n">
        <v>688934</v>
      </c>
    </row>
    <row r="30" spans="1:3">
      <c r="A30" s="4" t="s">
        <v>65</v>
      </c>
      <c r="B30" s="5" t="n">
        <v>-417538</v>
      </c>
      <c r="C30" s="5" t="n">
        <v>-417538</v>
      </c>
    </row>
    <row r="31" spans="1:3">
      <c r="A31" s="4" t="s">
        <v>66</v>
      </c>
      <c r="B31" s="5" t="n">
        <v>-434856</v>
      </c>
      <c r="C31" s="5" t="n">
        <v>-893907</v>
      </c>
    </row>
    <row r="32" spans="1:3">
      <c r="A32" s="4" t="s">
        <v>67</v>
      </c>
      <c r="B32" s="5" t="n">
        <v>-272407</v>
      </c>
      <c r="C32" s="5" t="n">
        <v>-414564</v>
      </c>
    </row>
    <row r="33" spans="1:3">
      <c r="A33" s="4" t="s">
        <v>68</v>
      </c>
      <c r="B33" s="5" t="n">
        <v>24348102</v>
      </c>
      <c r="C33" s="5" t="n">
        <v>19498304</v>
      </c>
    </row>
    <row r="34" spans="1:3">
      <c r="A34" s="4" t="s">
        <v>69</v>
      </c>
      <c r="B34" s="5" t="n">
        <v>-4812828</v>
      </c>
      <c r="C34" s="5" t="n">
        <v>-4768779</v>
      </c>
    </row>
    <row r="35" spans="1:3">
      <c r="A35" s="4" t="s">
        <v>70</v>
      </c>
      <c r="B35" s="5" t="n">
        <v>19535274</v>
      </c>
      <c r="C35" s="5" t="n">
        <v>14729525</v>
      </c>
    </row>
    <row r="36" spans="1:3">
      <c r="A36" s="4" t="s">
        <v>71</v>
      </c>
      <c r="B36" s="6" t="n">
        <v>26157827</v>
      </c>
      <c r="C36" s="6" t="n">
        <v>1781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5</v>
      </c>
    </row>
    <row r="2" spans="1:3">
      <c r="A2" s="3" t="s">
        <v>73</v>
      </c>
    </row>
    <row r="3" spans="1:3">
      <c r="A3" s="4" t="s">
        <v>74</v>
      </c>
      <c r="B3" s="6" t="n">
        <v>1682228</v>
      </c>
      <c r="C3" s="6" t="n">
        <v>185821</v>
      </c>
    </row>
    <row r="4" spans="1:3">
      <c r="A4" s="4" t="s">
        <v>75</v>
      </c>
      <c r="B4" s="6" t="n">
        <v>145176</v>
      </c>
      <c r="C4" s="6" t="n">
        <v>145244</v>
      </c>
    </row>
    <row r="5" spans="1:3">
      <c r="A5" s="4" t="s">
        <v>76</v>
      </c>
      <c r="B5" s="5" t="n">
        <v>2000000</v>
      </c>
      <c r="C5" s="5" t="n">
        <v>2000000</v>
      </c>
    </row>
    <row r="6" spans="1:3">
      <c r="A6" s="4" t="s">
        <v>77</v>
      </c>
      <c r="B6" s="4" t="s">
        <v>47</v>
      </c>
      <c r="C6" s="4" t="s">
        <v>47</v>
      </c>
    </row>
    <row r="7" spans="1:3">
      <c r="A7" s="4" t="s">
        <v>78</v>
      </c>
      <c r="B7" s="4" t="s">
        <v>47</v>
      </c>
      <c r="C7" s="4" t="s">
        <v>47</v>
      </c>
    </row>
    <row r="8" spans="1:3">
      <c r="A8" s="4" t="s">
        <v>79</v>
      </c>
      <c r="B8" s="5" t="n">
        <v>50000000</v>
      </c>
      <c r="C8" s="5" t="n">
        <v>50000000</v>
      </c>
    </row>
    <row r="9" spans="1:3">
      <c r="A9" s="4" t="s">
        <v>80</v>
      </c>
      <c r="C9" s="4" t="s">
        <v>47</v>
      </c>
    </row>
    <row r="10" spans="1:3">
      <c r="A10" s="4" t="s">
        <v>81</v>
      </c>
      <c r="B10" s="5" t="n">
        <v>13271032</v>
      </c>
      <c r="C10" s="5" t="n">
        <v>10281032</v>
      </c>
    </row>
    <row r="11" spans="1:3">
      <c r="A11" s="4" t="s">
        <v>82</v>
      </c>
      <c r="B11" s="5" t="n">
        <v>13095535</v>
      </c>
      <c r="C11" s="5" t="n">
        <v>10105535</v>
      </c>
    </row>
    <row r="12" spans="1:3">
      <c r="A12" s="4" t="s">
        <v>83</v>
      </c>
      <c r="B12" s="5" t="n">
        <v>175497</v>
      </c>
      <c r="C12" s="5" t="n">
        <v>17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336</v>
      </c>
      <c r="B1" s="2" t="s">
        <v>337</v>
      </c>
    </row>
    <row r="2" spans="1:2">
      <c r="A2" s="4" t="s">
        <v>338</v>
      </c>
    </row>
    <row r="3" spans="1:2">
      <c r="A3" s="3" t="s">
        <v>339</v>
      </c>
    </row>
    <row r="4" spans="1:2">
      <c r="A4" s="4" t="s">
        <v>340</v>
      </c>
      <c r="B4" s="4" t="s">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35</v>
      </c>
    </row>
    <row r="2" spans="1:3">
      <c r="A2" s="3" t="s">
        <v>272</v>
      </c>
    </row>
    <row r="3" spans="1:3">
      <c r="A3" s="4" t="s">
        <v>343</v>
      </c>
      <c r="B3" s="6" t="n">
        <v>23832388</v>
      </c>
      <c r="C3" s="6" t="n">
        <v>16754888</v>
      </c>
    </row>
    <row r="4" spans="1:3">
      <c r="A4" s="4" t="s">
        <v>344</v>
      </c>
      <c r="B4" s="5" t="n">
        <v>26157827</v>
      </c>
      <c r="C4" s="5" t="n">
        <v>17816021</v>
      </c>
    </row>
    <row r="5" spans="1:3">
      <c r="A5" s="4" t="s">
        <v>345</v>
      </c>
      <c r="B5" s="5" t="n">
        <v>6622553</v>
      </c>
      <c r="C5" s="5" t="n">
        <v>3086496</v>
      </c>
    </row>
    <row r="6" spans="1:3">
      <c r="A6" s="4" t="s">
        <v>346</v>
      </c>
      <c r="B6" s="5" t="n">
        <v>6622553</v>
      </c>
      <c r="C6" s="5" t="n">
        <v>3086496</v>
      </c>
    </row>
    <row r="7" spans="1:3">
      <c r="A7" s="4" t="s">
        <v>347</v>
      </c>
    </row>
    <row r="8" spans="1:3">
      <c r="A8" s="3" t="s">
        <v>272</v>
      </c>
    </row>
    <row r="9" spans="1:3">
      <c r="A9" s="4" t="s">
        <v>343</v>
      </c>
      <c r="B9" s="5" t="n">
        <v>3434850</v>
      </c>
      <c r="C9" s="5" t="n">
        <v>9327990</v>
      </c>
    </row>
    <row r="10" spans="1:3">
      <c r="A10" s="4" t="s">
        <v>344</v>
      </c>
      <c r="B10" s="5" t="n">
        <v>3992131</v>
      </c>
      <c r="C10" s="5" t="n">
        <v>9472651</v>
      </c>
    </row>
    <row r="11" spans="1:3">
      <c r="A11" s="4" t="s">
        <v>345</v>
      </c>
      <c r="B11" s="5" t="n">
        <v>21979</v>
      </c>
      <c r="C11" s="5" t="n">
        <v>4517</v>
      </c>
    </row>
    <row r="12" spans="1:3">
      <c r="A12" s="4" t="s">
        <v>346</v>
      </c>
      <c r="B12" s="6" t="n">
        <v>21979</v>
      </c>
      <c r="C12" s="6" t="n">
        <v>4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8</v>
      </c>
      <c r="B1" s="2" t="s">
        <v>1</v>
      </c>
    </row>
    <row r="2" spans="1:3">
      <c r="B2" s="2" t="s">
        <v>2</v>
      </c>
      <c r="C2" s="2" t="s">
        <v>35</v>
      </c>
    </row>
    <row r="3" spans="1:3">
      <c r="A3" s="4" t="s">
        <v>349</v>
      </c>
    </row>
    <row r="4" spans="1:3">
      <c r="A4" s="3" t="s">
        <v>274</v>
      </c>
    </row>
    <row r="5" spans="1:3">
      <c r="A5" s="4" t="s">
        <v>350</v>
      </c>
      <c r="B5" s="8" t="n">
        <v>7.8442</v>
      </c>
      <c r="C5" s="8" t="n">
        <v>7.8059</v>
      </c>
    </row>
    <row r="6" spans="1:3">
      <c r="A6" s="4" t="s">
        <v>351</v>
      </c>
    </row>
    <row r="7" spans="1:3">
      <c r="A7" s="3" t="s">
        <v>274</v>
      </c>
    </row>
    <row r="8" spans="1:3">
      <c r="A8" s="4" t="s">
        <v>352</v>
      </c>
      <c r="B8" s="8" t="n">
        <v>7.8243</v>
      </c>
      <c r="C8" s="8" t="n">
        <v>7.7651</v>
      </c>
    </row>
    <row r="9" spans="1:3">
      <c r="A9" s="4" t="s">
        <v>353</v>
      </c>
    </row>
    <row r="10" spans="1:3">
      <c r="A10" s="3" t="s">
        <v>274</v>
      </c>
    </row>
    <row r="11" spans="1:3">
      <c r="A11" s="4" t="s">
        <v>350</v>
      </c>
      <c r="B11" s="8" t="n">
        <v>1.3505</v>
      </c>
      <c r="C11" s="8" t="n">
        <v>1.3028</v>
      </c>
    </row>
    <row r="12" spans="1:3">
      <c r="A12" s="4" t="s">
        <v>354</v>
      </c>
    </row>
    <row r="13" spans="1:3">
      <c r="A13" s="3" t="s">
        <v>274</v>
      </c>
    </row>
    <row r="14" spans="1:3">
      <c r="A14" s="4" t="s">
        <v>352</v>
      </c>
      <c r="B14" s="8" t="n">
        <v>1.2903</v>
      </c>
      <c r="C14" s="8" t="n">
        <v>1.3267</v>
      </c>
    </row>
    <row r="15" spans="1:3">
      <c r="A15" s="4" t="s">
        <v>355</v>
      </c>
    </row>
    <row r="16" spans="1:3">
      <c r="A16" s="3" t="s">
        <v>274</v>
      </c>
    </row>
    <row r="17" spans="1:3">
      <c r="A17" s="4" t="s">
        <v>350</v>
      </c>
      <c r="B17" s="8" t="n">
        <v>6.6186</v>
      </c>
      <c r="C17" s="8" t="n">
        <v>6.7806</v>
      </c>
    </row>
    <row r="18" spans="1:3">
      <c r="A18" s="4" t="s">
        <v>356</v>
      </c>
    </row>
    <row r="19" spans="1:3">
      <c r="A19" s="3" t="s">
        <v>274</v>
      </c>
    </row>
    <row r="20" spans="1:3">
      <c r="A20" s="4" t="s">
        <v>352</v>
      </c>
      <c r="B20" s="8" t="n">
        <v>6.5047</v>
      </c>
      <c r="C20" s="8" t="n">
        <v>6.8126</v>
      </c>
    </row>
    <row r="21" spans="1:3">
      <c r="A21" s="4" t="s">
        <v>357</v>
      </c>
    </row>
    <row r="22" spans="1:3">
      <c r="A22" s="3" t="s">
        <v>274</v>
      </c>
    </row>
    <row r="23" spans="1:3">
      <c r="A23" s="4" t="s">
        <v>350</v>
      </c>
      <c r="B23" s="8" t="n">
        <v>1.3141</v>
      </c>
      <c r="C23" s="8" t="n">
        <v>1.2982</v>
      </c>
    </row>
    <row r="24" spans="1:3">
      <c r="A24" s="4" t="s">
        <v>358</v>
      </c>
    </row>
    <row r="25" spans="1:3">
      <c r="A25" s="3" t="s">
        <v>274</v>
      </c>
    </row>
    <row r="26" spans="1:3">
      <c r="A26" s="4" t="s">
        <v>352</v>
      </c>
      <c r="B26" s="8" t="n">
        <v>1.2697</v>
      </c>
      <c r="C26" s="8" t="n">
        <v>1.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v>
      </c>
      <c r="B1" s="2" t="s">
        <v>1</v>
      </c>
    </row>
    <row r="2" spans="1:3">
      <c r="B2" s="2" t="s">
        <v>2</v>
      </c>
      <c r="C2" s="2" t="s">
        <v>35</v>
      </c>
    </row>
    <row r="3" spans="1:3">
      <c r="A3" s="3" t="s">
        <v>85</v>
      </c>
    </row>
    <row r="4" spans="1:3">
      <c r="A4" s="4" t="s">
        <v>86</v>
      </c>
      <c r="B4" s="6" t="n">
        <v>21005157</v>
      </c>
      <c r="C4" s="6" t="n">
        <v>8699190</v>
      </c>
    </row>
    <row r="5" spans="1:3">
      <c r="A5" s="4" t="s">
        <v>87</v>
      </c>
      <c r="B5" s="5" t="n">
        <v>2059406</v>
      </c>
      <c r="C5" s="5" t="n">
        <v>2746423</v>
      </c>
    </row>
    <row r="6" spans="1:3">
      <c r="A6" s="4" t="s">
        <v>88</v>
      </c>
      <c r="B6" s="5" t="n">
        <v>23064563</v>
      </c>
      <c r="C6" s="5" t="n">
        <v>11445613</v>
      </c>
    </row>
    <row r="7" spans="1:3">
      <c r="A7" s="4" t="s">
        <v>89</v>
      </c>
      <c r="B7" s="5" t="n">
        <v>-15585693</v>
      </c>
      <c r="C7" s="5" t="n">
        <v>-4980591</v>
      </c>
    </row>
    <row r="8" spans="1:3">
      <c r="A8" s="4" t="s">
        <v>90</v>
      </c>
      <c r="B8" s="5" t="n">
        <v>7478870</v>
      </c>
      <c r="C8" s="5" t="n">
        <v>6465022</v>
      </c>
    </row>
    <row r="9" spans="1:3">
      <c r="A9" s="4" t="s">
        <v>91</v>
      </c>
      <c r="B9" s="5" t="n">
        <v>-6202555</v>
      </c>
      <c r="C9" s="5" t="n">
        <v>-3152336</v>
      </c>
    </row>
    <row r="10" spans="1:3">
      <c r="A10" s="4" t="s">
        <v>92</v>
      </c>
      <c r="B10" s="5" t="n">
        <v>-458166</v>
      </c>
      <c r="C10" s="5" t="n">
        <v>-211504</v>
      </c>
    </row>
    <row r="11" spans="1:3">
      <c r="A11" s="4" t="s">
        <v>93</v>
      </c>
      <c r="B11" s="5" t="n">
        <v>-6660721</v>
      </c>
      <c r="C11" s="5" t="n">
        <v>-3363840</v>
      </c>
    </row>
    <row r="12" spans="1:3">
      <c r="A12" s="4" t="s">
        <v>94</v>
      </c>
      <c r="B12" s="5" t="n">
        <v>818149</v>
      </c>
      <c r="C12" s="5" t="n">
        <v>3101182</v>
      </c>
    </row>
    <row r="13" spans="1:3">
      <c r="A13" s="4" t="s">
        <v>95</v>
      </c>
      <c r="B13" s="5" t="n">
        <v>79502</v>
      </c>
      <c r="C13" s="5" t="n">
        <v>30278</v>
      </c>
    </row>
    <row r="14" spans="1:3">
      <c r="A14" s="4" t="s">
        <v>96</v>
      </c>
      <c r="B14" s="5" t="n">
        <v>575115</v>
      </c>
      <c r="C14" s="4" t="s">
        <v>47</v>
      </c>
    </row>
    <row r="15" spans="1:3">
      <c r="A15" s="4" t="s">
        <v>97</v>
      </c>
      <c r="B15" s="5" t="n">
        <v>654617</v>
      </c>
      <c r="C15" s="5" t="n">
        <v>30278</v>
      </c>
    </row>
    <row r="16" spans="1:3">
      <c r="A16" s="4" t="s">
        <v>98</v>
      </c>
      <c r="B16" s="5" t="n">
        <v>1472766</v>
      </c>
      <c r="C16" s="5" t="n">
        <v>3131460</v>
      </c>
    </row>
    <row r="17" spans="1:3">
      <c r="A17" s="4" t="s">
        <v>99</v>
      </c>
      <c r="B17" s="5" t="n">
        <v>-949659</v>
      </c>
      <c r="C17" s="5" t="n">
        <v>472084</v>
      </c>
    </row>
    <row r="18" spans="1:3">
      <c r="A18" s="4" t="s">
        <v>100</v>
      </c>
      <c r="B18" s="5" t="n">
        <v>523107</v>
      </c>
      <c r="C18" s="5" t="n">
        <v>3603544</v>
      </c>
    </row>
    <row r="19" spans="1:3">
      <c r="A19" s="4" t="s">
        <v>101</v>
      </c>
      <c r="B19" s="5" t="n">
        <v>64056</v>
      </c>
      <c r="C19" s="5" t="n">
        <v>-21348</v>
      </c>
    </row>
    <row r="20" spans="1:3">
      <c r="A20" s="4" t="s">
        <v>102</v>
      </c>
      <c r="B20" s="5" t="n">
        <v>459051</v>
      </c>
      <c r="C20" s="5" t="n">
        <v>3624892</v>
      </c>
    </row>
    <row r="21" spans="1:3">
      <c r="A21" s="3" t="s">
        <v>103</v>
      </c>
    </row>
    <row r="22" spans="1:3">
      <c r="A22" s="4" t="s">
        <v>100</v>
      </c>
      <c r="B22" s="5" t="n">
        <v>523107</v>
      </c>
      <c r="C22" s="5" t="n">
        <v>3603544</v>
      </c>
    </row>
    <row r="23" spans="1:3">
      <c r="A23" s="4" t="s">
        <v>104</v>
      </c>
      <c r="B23" s="5" t="n">
        <v>65981</v>
      </c>
      <c r="C23" s="5" t="n">
        <v>-73741</v>
      </c>
    </row>
    <row r="24" spans="1:3">
      <c r="A24" s="4" t="s">
        <v>103</v>
      </c>
      <c r="B24" s="5" t="n">
        <v>589088</v>
      </c>
      <c r="C24" s="5" t="n">
        <v>3529803</v>
      </c>
    </row>
    <row r="25" spans="1:3">
      <c r="A25" s="4" t="s">
        <v>105</v>
      </c>
      <c r="B25" s="5" t="n">
        <v>12120</v>
      </c>
      <c r="C25" s="5" t="n">
        <v>38568</v>
      </c>
    </row>
    <row r="26" spans="1:3">
      <c r="A26" s="4" t="s">
        <v>106</v>
      </c>
      <c r="B26" s="6" t="n">
        <v>601208</v>
      </c>
      <c r="C26" s="6" t="n">
        <v>3491235</v>
      </c>
    </row>
    <row r="27" spans="1:3">
      <c r="A27" s="3" t="s">
        <v>107</v>
      </c>
    </row>
    <row r="28" spans="1:3">
      <c r="A28" s="4" t="s">
        <v>108</v>
      </c>
      <c r="B28" s="7" t="n">
        <v>0.04</v>
      </c>
      <c r="C28" s="7" t="n">
        <v>0.41</v>
      </c>
    </row>
    <row r="29" spans="1:3">
      <c r="A29" s="4" t="s">
        <v>109</v>
      </c>
      <c r="B29" s="7" t="n">
        <v>0.04</v>
      </c>
      <c r="C29" s="7" t="n">
        <v>0.41</v>
      </c>
    </row>
    <row r="30" spans="1:3">
      <c r="A30" s="3" t="s">
        <v>110</v>
      </c>
    </row>
    <row r="31" spans="1:3">
      <c r="A31" s="4" t="s">
        <v>108</v>
      </c>
      <c r="B31" s="5" t="n">
        <v>11037343</v>
      </c>
      <c r="C31" s="5" t="n">
        <v>8911494</v>
      </c>
    </row>
    <row r="32" spans="1:3">
      <c r="A32" s="4" t="s">
        <v>109</v>
      </c>
      <c r="B32" s="5" t="n">
        <v>12023036</v>
      </c>
      <c r="C32" s="5" t="n">
        <v>8949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38"/>
  </cols>
  <sheetData>
    <row r="1" spans="1:2">
      <c r="A1" s="1" t="s">
        <v>359</v>
      </c>
      <c r="B1" s="2" t="s">
        <v>1</v>
      </c>
    </row>
    <row r="2" spans="1:2">
      <c r="B2" s="2" t="s">
        <v>2</v>
      </c>
    </row>
    <row r="3" spans="1:2">
      <c r="A3" s="4" t="s">
        <v>360</v>
      </c>
    </row>
    <row r="4" spans="1:2">
      <c r="A4" s="3" t="s">
        <v>276</v>
      </c>
    </row>
    <row r="5" spans="1:2">
      <c r="A5" s="4" t="s">
        <v>361</v>
      </c>
      <c r="B5" s="4" t="s">
        <v>362</v>
      </c>
    </row>
    <row r="6" spans="1:2">
      <c r="A6" s="4" t="s">
        <v>363</v>
      </c>
    </row>
    <row r="7" spans="1:2">
      <c r="A7" s="3" t="s">
        <v>276</v>
      </c>
    </row>
    <row r="8" spans="1:2">
      <c r="A8" s="4" t="s">
        <v>361</v>
      </c>
      <c r="B8" s="4" t="s">
        <v>364</v>
      </c>
    </row>
    <row r="9" spans="1:2">
      <c r="A9" s="4" t="s">
        <v>365</v>
      </c>
    </row>
    <row r="10" spans="1:2">
      <c r="A10" s="3" t="s">
        <v>276</v>
      </c>
    </row>
    <row r="11" spans="1:2">
      <c r="A11" s="4" t="s">
        <v>361</v>
      </c>
      <c r="B11" s="4" t="s">
        <v>366</v>
      </c>
    </row>
    <row r="12" spans="1:2">
      <c r="A12" s="4" t="s">
        <v>367</v>
      </c>
    </row>
    <row r="13" spans="1:2">
      <c r="A13" s="3" t="s">
        <v>276</v>
      </c>
    </row>
    <row r="14" spans="1:2">
      <c r="A14" s="4" t="s">
        <v>361</v>
      </c>
      <c r="B14" s="4" t="s">
        <v>368</v>
      </c>
    </row>
    <row r="15" spans="1:2">
      <c r="A15" s="4" t="s">
        <v>369</v>
      </c>
    </row>
    <row r="16" spans="1:2">
      <c r="A16" s="3" t="s">
        <v>276</v>
      </c>
    </row>
    <row r="17" spans="1:2">
      <c r="A17" s="4" t="s">
        <v>361</v>
      </c>
      <c r="B17" s="4" t="s">
        <v>364</v>
      </c>
    </row>
    <row r="18" spans="1:2">
      <c r="A18" s="4" t="s">
        <v>370</v>
      </c>
    </row>
    <row r="19" spans="1:2">
      <c r="A19" s="3" t="s">
        <v>276</v>
      </c>
    </row>
    <row r="20" spans="1:2">
      <c r="A20" s="4" t="s">
        <v>371</v>
      </c>
      <c r="B20"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373</v>
      </c>
      <c r="B1" s="2" t="s">
        <v>1</v>
      </c>
    </row>
    <row r="2" spans="1:2">
      <c r="B2" s="2" t="s">
        <v>2</v>
      </c>
    </row>
    <row r="3" spans="1:2">
      <c r="A3" s="4" t="s">
        <v>374</v>
      </c>
    </row>
    <row r="4" spans="1:2">
      <c r="A4" s="3" t="s">
        <v>375</v>
      </c>
    </row>
    <row r="5" spans="1:2">
      <c r="A5" s="4" t="s">
        <v>376</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377</v>
      </c>
      <c r="B1" s="2" t="s">
        <v>378</v>
      </c>
      <c r="C1" s="2" t="s">
        <v>1</v>
      </c>
    </row>
    <row r="2" spans="1:4">
      <c r="B2" s="2" t="s">
        <v>379</v>
      </c>
      <c r="C2" s="2" t="s">
        <v>2</v>
      </c>
      <c r="D2" s="2" t="s">
        <v>35</v>
      </c>
    </row>
    <row r="3" spans="1:4">
      <c r="A3" s="3" t="s">
        <v>380</v>
      </c>
    </row>
    <row r="4" spans="1:4">
      <c r="A4" s="4" t="s">
        <v>381</v>
      </c>
      <c r="C4" s="6" t="n">
        <v>6205960</v>
      </c>
      <c r="D4" s="6" t="n">
        <v>6246337</v>
      </c>
    </row>
    <row r="5" spans="1:4">
      <c r="A5" s="4" t="s">
        <v>382</v>
      </c>
      <c r="C5" s="6" t="n">
        <v>848657</v>
      </c>
      <c r="D5" s="6" t="n">
        <v>2462792</v>
      </c>
    </row>
    <row r="6" spans="1:4">
      <c r="A6" s="4" t="s">
        <v>383</v>
      </c>
      <c r="C6" s="4" t="s">
        <v>384</v>
      </c>
    </row>
    <row r="7" spans="1:4">
      <c r="A7" s="4" t="s">
        <v>385</v>
      </c>
      <c r="C7" s="4" t="s">
        <v>386</v>
      </c>
    </row>
    <row r="8" spans="1:4">
      <c r="A8" s="4" t="s">
        <v>387</v>
      </c>
      <c r="C8" s="4" t="s">
        <v>388</v>
      </c>
    </row>
    <row r="9" spans="1:4">
      <c r="A9" s="4" t="s">
        <v>389</v>
      </c>
      <c r="C9" s="5" t="n">
        <v>985693</v>
      </c>
      <c r="D9" s="5" t="n">
        <v>38466</v>
      </c>
    </row>
    <row r="10" spans="1:4">
      <c r="A10" s="4" t="s">
        <v>390</v>
      </c>
      <c r="C10" s="4" t="s">
        <v>391</v>
      </c>
    </row>
    <row r="11" spans="1:4">
      <c r="A11" s="4" t="s">
        <v>392</v>
      </c>
      <c r="B11" s="4" t="s">
        <v>393</v>
      </c>
    </row>
    <row r="12" spans="1:4">
      <c r="A12" s="4" t="s">
        <v>347</v>
      </c>
    </row>
    <row r="13" spans="1:4">
      <c r="A13" s="3" t="s">
        <v>380</v>
      </c>
    </row>
    <row r="14" spans="1:4">
      <c r="A14" s="4" t="s">
        <v>394</v>
      </c>
      <c r="C14" s="4" t="s">
        <v>39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6</v>
      </c>
      <c r="B1" s="2" t="s">
        <v>2</v>
      </c>
      <c r="C1" s="2" t="s">
        <v>35</v>
      </c>
    </row>
    <row r="2" spans="1:3">
      <c r="A2" s="3" t="s">
        <v>185</v>
      </c>
    </row>
    <row r="3" spans="1:3">
      <c r="A3" s="4" t="s">
        <v>397</v>
      </c>
      <c r="B3" s="6" t="n">
        <v>10111081</v>
      </c>
      <c r="C3" s="6" t="n">
        <v>2754962</v>
      </c>
    </row>
    <row r="4" spans="1:3">
      <c r="A4" s="4" t="s">
        <v>398</v>
      </c>
      <c r="B4" s="5" t="n">
        <v>-1682228</v>
      </c>
      <c r="C4" s="5" t="n">
        <v>-185821</v>
      </c>
    </row>
    <row r="5" spans="1:3">
      <c r="A5" s="4" t="s">
        <v>399</v>
      </c>
      <c r="B5" s="6" t="n">
        <v>8428853</v>
      </c>
      <c r="C5" s="6" t="n">
        <v>2569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0</v>
      </c>
      <c r="B1" s="2" t="s">
        <v>1</v>
      </c>
    </row>
    <row r="2" spans="1:3">
      <c r="B2" s="2" t="s">
        <v>2</v>
      </c>
      <c r="C2" s="2" t="s">
        <v>35</v>
      </c>
    </row>
    <row r="3" spans="1:3">
      <c r="A3" s="3" t="s">
        <v>185</v>
      </c>
    </row>
    <row r="4" spans="1:3">
      <c r="A4" s="4" t="s">
        <v>401</v>
      </c>
      <c r="B4" s="6" t="n">
        <v>185821</v>
      </c>
      <c r="C4" s="6" t="n">
        <v>207028</v>
      </c>
    </row>
    <row r="5" spans="1:3">
      <c r="A5" s="4" t="s">
        <v>402</v>
      </c>
      <c r="B5" s="5" t="n">
        <v>1519122</v>
      </c>
      <c r="C5" s="4" t="s">
        <v>47</v>
      </c>
    </row>
    <row r="6" spans="1:3">
      <c r="A6" s="4" t="s">
        <v>403</v>
      </c>
      <c r="B6" s="5" t="n">
        <v>-24101</v>
      </c>
      <c r="C6" s="5" t="n">
        <v>-18912</v>
      </c>
    </row>
    <row r="7" spans="1:3">
      <c r="A7" s="4" t="s">
        <v>404</v>
      </c>
      <c r="B7" s="5" t="n">
        <v>1386</v>
      </c>
      <c r="C7" s="5" t="n">
        <v>-2295</v>
      </c>
    </row>
    <row r="8" spans="1:3">
      <c r="A8" s="4" t="s">
        <v>405</v>
      </c>
      <c r="B8" s="6" t="n">
        <v>1682228</v>
      </c>
      <c r="C8" s="6" t="n">
        <v>1858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6</v>
      </c>
      <c r="B1" s="2" t="s">
        <v>1</v>
      </c>
    </row>
    <row r="2" spans="1:3">
      <c r="B2" s="2" t="s">
        <v>2</v>
      </c>
      <c r="C2" s="2" t="s">
        <v>35</v>
      </c>
    </row>
    <row r="3" spans="1:3">
      <c r="A3" s="3" t="s">
        <v>407</v>
      </c>
    </row>
    <row r="4" spans="1:3">
      <c r="A4" s="4" t="s">
        <v>402</v>
      </c>
      <c r="B4" s="6" t="n">
        <v>1519122</v>
      </c>
      <c r="C4" s="4" t="s">
        <v>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408</v>
      </c>
      <c r="C1" s="2" t="s">
        <v>2</v>
      </c>
      <c r="D1" s="2" t="s">
        <v>35</v>
      </c>
    </row>
    <row r="2" spans="1:4">
      <c r="A2" s="3" t="s">
        <v>409</v>
      </c>
    </row>
    <row r="3" spans="1:4">
      <c r="A3" s="4" t="s">
        <v>410</v>
      </c>
      <c r="B3" s="4" t="s">
        <v>411</v>
      </c>
      <c r="C3" s="6" t="n">
        <v>437357</v>
      </c>
      <c r="D3" s="4" t="s">
        <v>47</v>
      </c>
    </row>
    <row r="4" spans="1:4">
      <c r="A4" s="4" t="s">
        <v>412</v>
      </c>
      <c r="B4" s="4" t="s">
        <v>413</v>
      </c>
      <c r="C4" s="5" t="n">
        <v>1002750</v>
      </c>
      <c r="D4" s="4" t="s">
        <v>47</v>
      </c>
    </row>
    <row r="5" spans="1:4">
      <c r="A5" s="4" t="s">
        <v>414</v>
      </c>
      <c r="B5" s="4" t="s">
        <v>415</v>
      </c>
      <c r="C5" s="5" t="n">
        <v>564365</v>
      </c>
      <c r="D5" s="5" t="n">
        <v>29960</v>
      </c>
    </row>
    <row r="6" spans="1:4">
      <c r="A6" s="4" t="s">
        <v>416</v>
      </c>
      <c r="C6" s="5" t="n">
        <v>140513</v>
      </c>
      <c r="D6" s="5" t="n">
        <v>24930</v>
      </c>
    </row>
    <row r="7" spans="1:4">
      <c r="A7" s="4" t="s">
        <v>417</v>
      </c>
      <c r="C7" s="6" t="n">
        <v>2144985</v>
      </c>
      <c r="D7" s="6" t="n">
        <v>54890</v>
      </c>
    </row>
    <row r="8" spans="1:4"/>
    <row r="9" spans="1:4">
      <c r="A9" s="4" t="s">
        <v>411</v>
      </c>
      <c r="B9" s="4" t="s">
        <v>418</v>
      </c>
    </row>
    <row r="10" spans="1:4">
      <c r="A10" s="4" t="s">
        <v>413</v>
      </c>
      <c r="B10" s="4" t="s">
        <v>419</v>
      </c>
    </row>
    <row r="11" spans="1:4">
      <c r="A11" s="4" t="s">
        <v>415</v>
      </c>
      <c r="B11" s="4" t="s">
        <v>420</v>
      </c>
    </row>
  </sheetData>
  <mergeCells count="5">
    <mergeCell ref="A1:B1"/>
    <mergeCell ref="A8:C8"/>
    <mergeCell ref="B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1</v>
      </c>
      <c r="B1" s="2" t="s">
        <v>2</v>
      </c>
      <c r="C1" s="2" t="s">
        <v>35</v>
      </c>
    </row>
    <row r="2" spans="1:3">
      <c r="A2" s="3" t="s">
        <v>288</v>
      </c>
    </row>
    <row r="3" spans="1:3">
      <c r="A3" s="4" t="s">
        <v>414</v>
      </c>
      <c r="B3" s="6" t="n">
        <v>3414619</v>
      </c>
      <c r="C3" s="6" t="n">
        <v>3333038</v>
      </c>
    </row>
    <row r="4" spans="1:3">
      <c r="A4" s="4" t="s">
        <v>422</v>
      </c>
      <c r="B4" s="6" t="n">
        <v>3414619</v>
      </c>
      <c r="C4" s="6" t="n">
        <v>33330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23</v>
      </c>
      <c r="B1" s="2" t="s">
        <v>424</v>
      </c>
      <c r="C1" s="2" t="s">
        <v>2</v>
      </c>
    </row>
    <row r="2" spans="1:3">
      <c r="A2" s="3" t="s">
        <v>425</v>
      </c>
    </row>
    <row r="3" spans="1:3">
      <c r="A3" s="4" t="s">
        <v>426</v>
      </c>
      <c r="B3" s="6" t="n">
        <v>1000000</v>
      </c>
    </row>
    <row r="4" spans="1:3">
      <c r="A4" s="4" t="s">
        <v>427</v>
      </c>
      <c r="C4" s="6" t="n">
        <v>437357</v>
      </c>
    </row>
    <row r="5" spans="1:3">
      <c r="A5" s="4" t="s">
        <v>428</v>
      </c>
      <c r="C5" s="4" t="s">
        <v>429</v>
      </c>
    </row>
    <row r="6" spans="1:3">
      <c r="A6" s="4" t="s">
        <v>430</v>
      </c>
      <c r="B6" s="6" t="n">
        <v>1200000</v>
      </c>
    </row>
    <row r="7" spans="1:3">
      <c r="A7" s="4" t="s">
        <v>431</v>
      </c>
      <c r="B7" s="4" t="s">
        <v>432</v>
      </c>
    </row>
    <row r="8" spans="1:3">
      <c r="A8" s="4" t="s">
        <v>433</v>
      </c>
      <c r="C8" s="6" t="n">
        <v>575115</v>
      </c>
    </row>
    <row r="9" spans="1:3">
      <c r="A9" s="4" t="s">
        <v>434</v>
      </c>
      <c r="C9" s="5" t="n">
        <v>615000</v>
      </c>
    </row>
    <row r="10" spans="1:3">
      <c r="A10" s="4" t="s">
        <v>435</v>
      </c>
    </row>
    <row r="11" spans="1:3">
      <c r="A11" s="3" t="s">
        <v>425</v>
      </c>
    </row>
    <row r="12" spans="1:3">
      <c r="A12" s="4" t="s">
        <v>434</v>
      </c>
      <c r="C12" s="6"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36</v>
      </c>
      <c r="C1" s="2" t="s">
        <v>2</v>
      </c>
      <c r="D1" s="2" t="s">
        <v>35</v>
      </c>
    </row>
    <row r="2" spans="1:4">
      <c r="A2" s="3" t="s">
        <v>193</v>
      </c>
    </row>
    <row r="3" spans="1:4">
      <c r="A3" s="4" t="s">
        <v>437</v>
      </c>
      <c r="B3" s="4" t="s">
        <v>411</v>
      </c>
      <c r="C3" s="4" t="s">
        <v>47</v>
      </c>
      <c r="D3" s="6" t="n">
        <v>158150</v>
      </c>
    </row>
    <row r="4" spans="1:4">
      <c r="A4" s="4" t="s">
        <v>438</v>
      </c>
      <c r="C4" s="5" t="n">
        <v>355294</v>
      </c>
      <c r="D4" s="5" t="n">
        <v>64160</v>
      </c>
    </row>
    <row r="5" spans="1:4">
      <c r="A5" s="4" t="s">
        <v>439</v>
      </c>
      <c r="C5" s="5" t="n">
        <v>800</v>
      </c>
      <c r="D5" s="5" t="n">
        <v>41891</v>
      </c>
    </row>
    <row r="6" spans="1:4">
      <c r="A6" s="4" t="s">
        <v>440</v>
      </c>
      <c r="C6" s="5" t="n">
        <v>232345</v>
      </c>
      <c r="D6" s="5" t="n">
        <v>53817</v>
      </c>
    </row>
    <row r="7" spans="1:4">
      <c r="A7" s="4" t="s">
        <v>441</v>
      </c>
      <c r="B7" s="4" t="s">
        <v>413</v>
      </c>
      <c r="C7" s="5" t="n">
        <v>438151</v>
      </c>
      <c r="D7" s="4" t="s">
        <v>47</v>
      </c>
    </row>
    <row r="8" spans="1:4">
      <c r="A8" s="4" t="s">
        <v>155</v>
      </c>
      <c r="C8" s="5" t="n">
        <v>1026590</v>
      </c>
      <c r="D8" s="5" t="n">
        <v>318018</v>
      </c>
    </row>
    <row r="9" spans="1:4">
      <c r="A9" s="4" t="s">
        <v>442</v>
      </c>
      <c r="C9" s="5" t="n">
        <v>-588439</v>
      </c>
      <c r="D9" s="5" t="n">
        <v>-311136</v>
      </c>
    </row>
    <row r="10" spans="1:4">
      <c r="A10" s="4" t="s">
        <v>443</v>
      </c>
      <c r="C10" s="6" t="n">
        <v>438151</v>
      </c>
      <c r="D10" s="6" t="n">
        <v>6882</v>
      </c>
    </row>
    <row r="11" spans="1:4"/>
    <row r="12" spans="1:4">
      <c r="A12" s="4" t="s">
        <v>411</v>
      </c>
      <c r="B12" s="4" t="s">
        <v>444</v>
      </c>
    </row>
    <row r="13" spans="1:4">
      <c r="A13" s="4" t="s">
        <v>413</v>
      </c>
      <c r="B13" s="4" t="s">
        <v>445</v>
      </c>
    </row>
  </sheetData>
  <mergeCells count="4">
    <mergeCell ref="A1:B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5</v>
      </c>
    </row>
    <row r="3" spans="1:3">
      <c r="A3" s="3" t="s">
        <v>112</v>
      </c>
    </row>
    <row r="4" spans="1:3">
      <c r="A4" s="4" t="s">
        <v>100</v>
      </c>
      <c r="B4" s="6" t="n">
        <v>523107</v>
      </c>
      <c r="C4" s="6" t="n">
        <v>3603544</v>
      </c>
    </row>
    <row r="5" spans="1:3">
      <c r="A5" s="3" t="s">
        <v>113</v>
      </c>
    </row>
    <row r="6" spans="1:3">
      <c r="A6" s="4" t="s">
        <v>114</v>
      </c>
      <c r="B6" s="5" t="n">
        <v>1032000</v>
      </c>
      <c r="C6" s="4" t="s">
        <v>47</v>
      </c>
    </row>
    <row r="7" spans="1:3">
      <c r="A7" s="4" t="s">
        <v>115</v>
      </c>
      <c r="B7" s="5" t="n">
        <v>621834</v>
      </c>
      <c r="C7" s="5" t="n">
        <v>599846</v>
      </c>
    </row>
    <row r="8" spans="1:3">
      <c r="A8" s="4" t="s">
        <v>116</v>
      </c>
      <c r="B8" s="5" t="n">
        <v>9665</v>
      </c>
      <c r="C8" s="5" t="n">
        <v>110195</v>
      </c>
    </row>
    <row r="9" spans="1:3">
      <c r="A9" s="4" t="s">
        <v>117</v>
      </c>
      <c r="B9" s="5" t="n">
        <v>94919</v>
      </c>
      <c r="C9" s="5" t="n">
        <v>49367</v>
      </c>
    </row>
    <row r="10" spans="1:3">
      <c r="A10" s="4" t="s">
        <v>118</v>
      </c>
      <c r="B10" s="5" t="n">
        <v>1726599</v>
      </c>
      <c r="C10" s="5" t="n">
        <v>-18912</v>
      </c>
    </row>
    <row r="11" spans="1:3">
      <c r="A11" s="4" t="s">
        <v>119</v>
      </c>
      <c r="B11" s="5" t="n">
        <v>114900</v>
      </c>
      <c r="C11" s="5" t="n">
        <v>-749400</v>
      </c>
    </row>
    <row r="12" spans="1:3">
      <c r="A12" s="3" t="s">
        <v>120</v>
      </c>
    </row>
    <row r="13" spans="1:3">
      <c r="A13" s="4" t="s">
        <v>121</v>
      </c>
      <c r="B13" s="5" t="n">
        <v>-7421179</v>
      </c>
      <c r="C13" s="5" t="n">
        <v>-260165</v>
      </c>
    </row>
    <row r="14" spans="1:3">
      <c r="A14" s="4" t="s">
        <v>122</v>
      </c>
      <c r="B14" s="5" t="n">
        <v>-31328</v>
      </c>
      <c r="C14" s="5" t="n">
        <v>249768</v>
      </c>
    </row>
    <row r="15" spans="1:3">
      <c r="A15" s="4" t="s">
        <v>123</v>
      </c>
      <c r="B15" s="5" t="n">
        <v>-662144</v>
      </c>
      <c r="C15" s="5" t="n">
        <v>2085281</v>
      </c>
    </row>
    <row r="16" spans="1:3">
      <c r="A16" s="4" t="s">
        <v>124</v>
      </c>
      <c r="B16" s="4" t="s">
        <v>47</v>
      </c>
      <c r="C16" s="5" t="n">
        <v>-3317382</v>
      </c>
    </row>
    <row r="17" spans="1:3">
      <c r="A17" s="4" t="s">
        <v>125</v>
      </c>
      <c r="B17" s="5" t="n">
        <v>-280627</v>
      </c>
      <c r="C17" s="5" t="n">
        <v>143796</v>
      </c>
    </row>
    <row r="18" spans="1:3">
      <c r="A18" s="4" t="s">
        <v>126</v>
      </c>
      <c r="B18" s="5" t="n">
        <v>-470319</v>
      </c>
      <c r="C18" s="5" t="n">
        <v>-70806</v>
      </c>
    </row>
    <row r="19" spans="1:3">
      <c r="A19" s="4" t="s">
        <v>127</v>
      </c>
      <c r="B19" s="5" t="n">
        <v>-604863</v>
      </c>
      <c r="C19" s="5" t="n">
        <v>-117772</v>
      </c>
    </row>
    <row r="20" spans="1:3">
      <c r="A20" s="4" t="s">
        <v>128</v>
      </c>
      <c r="B20" s="5" t="n">
        <v>38174</v>
      </c>
      <c r="C20" s="5" t="n">
        <v>343790</v>
      </c>
    </row>
    <row r="21" spans="1:3">
      <c r="A21" s="4" t="s">
        <v>129</v>
      </c>
      <c r="B21" s="5" t="n">
        <v>3064257</v>
      </c>
      <c r="C21" s="5" t="n">
        <v>-272474</v>
      </c>
    </row>
    <row r="22" spans="1:3">
      <c r="A22" s="4" t="s">
        <v>130</v>
      </c>
      <c r="B22" s="5" t="n">
        <v>754512</v>
      </c>
      <c r="C22" s="5" t="n">
        <v>278288</v>
      </c>
    </row>
    <row r="23" spans="1:3">
      <c r="A23" s="4" t="s">
        <v>131</v>
      </c>
      <c r="B23" s="5" t="n">
        <v>-206323</v>
      </c>
      <c r="C23" s="5" t="n">
        <v>206323</v>
      </c>
    </row>
    <row r="24" spans="1:3">
      <c r="A24" s="4" t="s">
        <v>132</v>
      </c>
      <c r="B24" s="5" t="n">
        <v>-110836</v>
      </c>
      <c r="C24" s="5" t="n">
        <v>131483</v>
      </c>
    </row>
    <row r="25" spans="1:3">
      <c r="A25" s="4" t="s">
        <v>133</v>
      </c>
      <c r="B25" s="5" t="n">
        <v>-1807652</v>
      </c>
      <c r="C25" s="5" t="n">
        <v>2994770</v>
      </c>
    </row>
    <row r="26" spans="1:3">
      <c r="A26" s="3" t="s">
        <v>134</v>
      </c>
    </row>
    <row r="27" spans="1:3">
      <c r="A27" s="4" t="s">
        <v>135</v>
      </c>
      <c r="B27" s="5" t="n">
        <v>-822777</v>
      </c>
      <c r="C27" s="5" t="n">
        <v>-62412</v>
      </c>
    </row>
    <row r="28" spans="1:3">
      <c r="A28" s="4" t="s">
        <v>136</v>
      </c>
      <c r="B28" s="5" t="n">
        <v>-190000</v>
      </c>
      <c r="C28" s="4" t="s">
        <v>47</v>
      </c>
    </row>
    <row r="29" spans="1:3">
      <c r="A29" s="4" t="s">
        <v>137</v>
      </c>
      <c r="B29" s="5" t="n">
        <v>-1440107</v>
      </c>
      <c r="C29" s="4" t="s">
        <v>47</v>
      </c>
    </row>
    <row r="30" spans="1:3">
      <c r="A30" s="4" t="s">
        <v>138</v>
      </c>
      <c r="B30" s="5" t="n">
        <v>-2452884</v>
      </c>
      <c r="C30" s="5" t="n">
        <v>-62412</v>
      </c>
    </row>
    <row r="31" spans="1:3">
      <c r="A31" s="3" t="s">
        <v>139</v>
      </c>
    </row>
    <row r="32" spans="1:3">
      <c r="A32" s="4" t="s">
        <v>140</v>
      </c>
      <c r="B32" s="5" t="n">
        <v>2585091</v>
      </c>
      <c r="C32" s="5" t="n">
        <v>4319988</v>
      </c>
    </row>
    <row r="33" spans="1:3">
      <c r="A33" s="4" t="s">
        <v>141</v>
      </c>
      <c r="B33" s="4" t="s">
        <v>47</v>
      </c>
      <c r="C33" s="5" t="n">
        <v>82500</v>
      </c>
    </row>
    <row r="34" spans="1:3">
      <c r="A34" s="4" t="s">
        <v>142</v>
      </c>
      <c r="B34" s="5" t="n">
        <v>2585091</v>
      </c>
      <c r="C34" s="5" t="n">
        <v>4402488</v>
      </c>
    </row>
    <row r="35" spans="1:3">
      <c r="A35" s="4" t="s">
        <v>143</v>
      </c>
      <c r="B35" s="5" t="n">
        <v>39962</v>
      </c>
      <c r="C35" s="5" t="n">
        <v>12902</v>
      </c>
    </row>
    <row r="36" spans="1:3">
      <c r="A36" s="4" t="s">
        <v>144</v>
      </c>
      <c r="B36" s="5" t="n">
        <v>-1635483</v>
      </c>
      <c r="C36" s="5" t="n">
        <v>7347748</v>
      </c>
    </row>
    <row r="37" spans="1:3">
      <c r="A37" s="4" t="s">
        <v>145</v>
      </c>
      <c r="B37" s="5" t="n">
        <v>8733742</v>
      </c>
      <c r="C37" s="5" t="n">
        <v>1385994</v>
      </c>
    </row>
    <row r="38" spans="1:3">
      <c r="A38" s="4" t="s">
        <v>146</v>
      </c>
      <c r="B38" s="5" t="n">
        <v>7098259</v>
      </c>
      <c r="C38" s="5" t="n">
        <v>8733742</v>
      </c>
    </row>
    <row r="39" spans="1:3">
      <c r="A39" s="3" t="s">
        <v>147</v>
      </c>
    </row>
    <row r="40" spans="1:3">
      <c r="A40" s="4" t="s">
        <v>148</v>
      </c>
      <c r="B40" s="6" t="n">
        <v>68268</v>
      </c>
      <c r="C40" s="6" t="n">
        <v>893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446</v>
      </c>
      <c r="C1" s="2" t="s">
        <v>447</v>
      </c>
      <c r="D1" s="2" t="s">
        <v>2</v>
      </c>
      <c r="E1" s="2" t="s">
        <v>35</v>
      </c>
    </row>
    <row r="2" spans="1:5">
      <c r="A2" s="3" t="s">
        <v>448</v>
      </c>
    </row>
    <row r="3" spans="1:5">
      <c r="A3" s="4" t="s">
        <v>449</v>
      </c>
      <c r="C3" s="6" t="n">
        <v>316298</v>
      </c>
    </row>
    <row r="4" spans="1:5">
      <c r="A4" s="4" t="s">
        <v>441</v>
      </c>
      <c r="B4" s="4" t="s">
        <v>411</v>
      </c>
      <c r="D4" s="6" t="n">
        <v>438151</v>
      </c>
      <c r="E4" s="4" t="s">
        <v>47</v>
      </c>
    </row>
    <row r="5" spans="1:5">
      <c r="A5" s="4" t="s">
        <v>450</v>
      </c>
      <c r="D5" s="6" t="n">
        <v>615000</v>
      </c>
    </row>
    <row r="6" spans="1:5"/>
    <row r="7" spans="1:5">
      <c r="A7" s="4" t="s">
        <v>411</v>
      </c>
      <c r="B7" s="4" t="s">
        <v>445</v>
      </c>
    </row>
  </sheetData>
  <mergeCells count="3">
    <mergeCell ref="A1:B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1</v>
      </c>
      <c r="B1" s="2" t="s">
        <v>2</v>
      </c>
      <c r="C1" s="2" t="s">
        <v>35</v>
      </c>
    </row>
    <row r="2" spans="1:3">
      <c r="A2" s="4" t="s">
        <v>155</v>
      </c>
      <c r="B2" s="6" t="n">
        <v>2156988</v>
      </c>
      <c r="C2" s="6" t="n">
        <v>1306030</v>
      </c>
    </row>
    <row r="3" spans="1:3">
      <c r="A3" s="4" t="s">
        <v>452</v>
      </c>
      <c r="B3" s="5" t="n">
        <v>-1200559</v>
      </c>
      <c r="C3" s="5" t="n">
        <v>-1118657</v>
      </c>
    </row>
    <row r="4" spans="1:3">
      <c r="A4" s="4" t="s">
        <v>45</v>
      </c>
      <c r="B4" s="5" t="n">
        <v>956429</v>
      </c>
      <c r="C4" s="5" t="n">
        <v>187373</v>
      </c>
    </row>
    <row r="5" spans="1:3">
      <c r="A5" s="4" t="s">
        <v>453</v>
      </c>
    </row>
    <row r="6" spans="1:3">
      <c r="A6" s="4" t="s">
        <v>155</v>
      </c>
      <c r="B6" s="5" t="n">
        <v>203371</v>
      </c>
      <c r="C6" s="5" t="n">
        <v>198512</v>
      </c>
    </row>
    <row r="7" spans="1:3">
      <c r="A7" s="4" t="s">
        <v>454</v>
      </c>
    </row>
    <row r="8" spans="1:3">
      <c r="A8" s="4" t="s">
        <v>155</v>
      </c>
      <c r="B8" s="5" t="n">
        <v>598094</v>
      </c>
      <c r="C8" s="5" t="n">
        <v>542471</v>
      </c>
    </row>
    <row r="9" spans="1:3">
      <c r="A9" s="4" t="s">
        <v>455</v>
      </c>
    </row>
    <row r="10" spans="1:3">
      <c r="A10" s="4" t="s">
        <v>155</v>
      </c>
      <c r="B10" s="5" t="n">
        <v>165561</v>
      </c>
      <c r="C10" s="5" t="n">
        <v>155141</v>
      </c>
    </row>
    <row r="11" spans="1:3">
      <c r="A11" s="4" t="s">
        <v>456</v>
      </c>
    </row>
    <row r="12" spans="1:3">
      <c r="A12" s="4" t="s">
        <v>155</v>
      </c>
      <c r="B12" s="5" t="n">
        <v>76065</v>
      </c>
      <c r="C12" s="5" t="n">
        <v>66097</v>
      </c>
    </row>
    <row r="13" spans="1:3">
      <c r="A13" s="4" t="s">
        <v>457</v>
      </c>
    </row>
    <row r="14" spans="1:3">
      <c r="A14" s="4" t="s">
        <v>155</v>
      </c>
      <c r="B14" s="5" t="n">
        <v>165047</v>
      </c>
      <c r="C14" s="5" t="n">
        <v>163219</v>
      </c>
    </row>
    <row r="15" spans="1:3">
      <c r="A15" s="4" t="s">
        <v>458</v>
      </c>
    </row>
    <row r="16" spans="1:3">
      <c r="A16" s="4" t="s">
        <v>155</v>
      </c>
      <c r="B16" s="5" t="n">
        <v>120485</v>
      </c>
      <c r="C16" s="5" t="n">
        <v>117733</v>
      </c>
    </row>
    <row r="17" spans="1:3">
      <c r="A17" s="4" t="s">
        <v>370</v>
      </c>
    </row>
    <row r="18" spans="1:3">
      <c r="A18" s="4" t="s">
        <v>155</v>
      </c>
      <c r="B18" s="6" t="n">
        <v>828365</v>
      </c>
      <c r="C18" s="6" t="n">
        <v>628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9</v>
      </c>
      <c r="B1" s="2" t="s">
        <v>1</v>
      </c>
    </row>
    <row r="2" spans="1:3">
      <c r="B2" s="2" t="s">
        <v>2</v>
      </c>
      <c r="C2" s="2" t="s">
        <v>35</v>
      </c>
    </row>
    <row r="3" spans="1:3">
      <c r="A3" s="3" t="s">
        <v>460</v>
      </c>
    </row>
    <row r="4" spans="1:3">
      <c r="A4" s="4" t="s">
        <v>461</v>
      </c>
      <c r="B4" s="6" t="n">
        <v>57975</v>
      </c>
      <c r="C4" s="6" t="n">
        <v>49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2</v>
      </c>
      <c r="B1" s="2" t="s">
        <v>2</v>
      </c>
      <c r="C1" s="2" t="s">
        <v>35</v>
      </c>
    </row>
    <row r="2" spans="1:3">
      <c r="A2" s="3" t="s">
        <v>201</v>
      </c>
    </row>
    <row r="3" spans="1:3">
      <c r="A3" s="4" t="s">
        <v>463</v>
      </c>
      <c r="B3" s="6" t="n">
        <v>190000</v>
      </c>
      <c r="C3" s="4" t="s">
        <v>47</v>
      </c>
    </row>
    <row r="4" spans="1:3">
      <c r="A4" s="4" t="s">
        <v>464</v>
      </c>
      <c r="B4" s="5" t="n">
        <v>-36944</v>
      </c>
      <c r="C4" s="4" t="s">
        <v>47</v>
      </c>
    </row>
    <row r="5" spans="1:3">
      <c r="A5" s="4" t="s">
        <v>465</v>
      </c>
      <c r="B5" s="6" t="n">
        <v>153056</v>
      </c>
      <c r="C5"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6</v>
      </c>
      <c r="B1" s="2" t="s">
        <v>1</v>
      </c>
    </row>
    <row r="2" spans="1:2">
      <c r="B2" s="2" t="s">
        <v>467</v>
      </c>
    </row>
    <row r="3" spans="1:2">
      <c r="A3" s="3" t="s">
        <v>468</v>
      </c>
    </row>
    <row r="4" spans="1:2">
      <c r="A4" s="4" t="s">
        <v>469</v>
      </c>
      <c r="B4" s="6" t="n">
        <v>369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7"/>
  </cols>
  <sheetData>
    <row r="1" spans="1:2">
      <c r="A1" s="1" t="s">
        <v>470</v>
      </c>
      <c r="B1" s="2" t="s">
        <v>1</v>
      </c>
    </row>
    <row r="2" spans="1:2">
      <c r="B2" s="2" t="s">
        <v>2</v>
      </c>
    </row>
    <row r="3" spans="1:2">
      <c r="A3" s="4" t="s">
        <v>471</v>
      </c>
    </row>
    <row r="4" spans="1:2">
      <c r="A4" s="3" t="s">
        <v>472</v>
      </c>
    </row>
    <row r="5" spans="1:2">
      <c r="A5" s="4" t="s">
        <v>473</v>
      </c>
      <c r="B5" s="4" t="s">
        <v>47</v>
      </c>
    </row>
    <row r="6" spans="1:2">
      <c r="A6" s="4" t="s">
        <v>474</v>
      </c>
      <c r="B6" s="4" t="s">
        <v>475</v>
      </c>
    </row>
    <row r="7" spans="1:2">
      <c r="A7" s="4" t="s">
        <v>476</v>
      </c>
      <c r="B7" s="4" t="s">
        <v>477</v>
      </c>
    </row>
    <row r="8" spans="1:2">
      <c r="A8" s="4" t="s">
        <v>478</v>
      </c>
      <c r="B8" s="4" t="s">
        <v>479</v>
      </c>
    </row>
    <row r="9" spans="1:2">
      <c r="A9" s="4" t="s">
        <v>480</v>
      </c>
    </row>
    <row r="10" spans="1:2">
      <c r="A10" s="3" t="s">
        <v>472</v>
      </c>
    </row>
    <row r="11" spans="1:2">
      <c r="A11" s="4" t="s">
        <v>473</v>
      </c>
      <c r="B11" s="4" t="s">
        <v>47</v>
      </c>
    </row>
    <row r="12" spans="1:2">
      <c r="A12" s="4" t="s">
        <v>474</v>
      </c>
      <c r="B12" s="4" t="s">
        <v>481</v>
      </c>
    </row>
    <row r="13" spans="1:2">
      <c r="A13" s="4" t="s">
        <v>476</v>
      </c>
      <c r="B13" s="4" t="s">
        <v>482</v>
      </c>
    </row>
    <row r="14" spans="1:2">
      <c r="A14" s="4" t="s">
        <v>478</v>
      </c>
      <c r="B1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3" t="s">
        <v>486</v>
      </c>
    </row>
    <row r="4" spans="1:2">
      <c r="A4" s="4" t="s">
        <v>487</v>
      </c>
      <c r="B4" s="5" t="n">
        <v>139032</v>
      </c>
    </row>
    <row r="5" spans="1:2">
      <c r="A5" s="4" t="s">
        <v>488</v>
      </c>
      <c r="B5" s="5" t="n">
        <v>4000000</v>
      </c>
    </row>
    <row r="6" spans="1:2">
      <c r="A6" s="4" t="s">
        <v>489</v>
      </c>
      <c r="B6" s="4" t="s">
        <v>47</v>
      </c>
    </row>
    <row r="7" spans="1:2">
      <c r="A7" s="4" t="s">
        <v>490</v>
      </c>
      <c r="B7" s="5" t="n">
        <v>-139032</v>
      </c>
    </row>
    <row r="8" spans="1:2">
      <c r="A8" s="4" t="s">
        <v>491</v>
      </c>
      <c r="B8" s="5" t="n">
        <v>4000000</v>
      </c>
    </row>
    <row r="9" spans="1:2">
      <c r="A9" s="4" t="s">
        <v>492</v>
      </c>
      <c r="B9" s="4" t="s">
        <v>47</v>
      </c>
    </row>
    <row r="10" spans="1:2">
      <c r="A10" s="3" t="s">
        <v>493</v>
      </c>
    </row>
    <row r="11" spans="1:2">
      <c r="A11" s="4" t="s">
        <v>494</v>
      </c>
      <c r="B11" s="7" t="n">
        <v>9.300000000000001</v>
      </c>
    </row>
    <row r="12" spans="1:2">
      <c r="A12" s="4" t="s">
        <v>495</v>
      </c>
      <c r="B12" s="9" t="n">
        <v>1.75</v>
      </c>
    </row>
    <row r="13" spans="1:2">
      <c r="A13" s="4" t="s">
        <v>496</v>
      </c>
      <c r="B13" s="4" t="s">
        <v>47</v>
      </c>
    </row>
    <row r="14" spans="1:2">
      <c r="A14" s="4" t="s">
        <v>497</v>
      </c>
      <c r="B14" s="9" t="n">
        <v>9.300000000000001</v>
      </c>
    </row>
    <row r="15" spans="1:2">
      <c r="A15" s="4" t="s">
        <v>498</v>
      </c>
      <c r="B15" s="9" t="n">
        <v>1.75</v>
      </c>
    </row>
    <row r="16" spans="1:2">
      <c r="A16" s="4" t="s">
        <v>499</v>
      </c>
      <c r="B16" s="4" t="s">
        <v>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30"/>
  </cols>
  <sheetData>
    <row r="1" spans="1:2">
      <c r="A1" s="1" t="s">
        <v>500</v>
      </c>
      <c r="B1" s="2" t="s">
        <v>1</v>
      </c>
    </row>
    <row r="2" spans="1:2">
      <c r="B2" s="2" t="s">
        <v>485</v>
      </c>
    </row>
    <row r="3" spans="1:2">
      <c r="A3" s="4" t="s">
        <v>501</v>
      </c>
    </row>
    <row r="4" spans="1:2">
      <c r="A4" s="4" t="s">
        <v>502</v>
      </c>
      <c r="B4" s="4" t="s">
        <v>47</v>
      </c>
    </row>
    <row r="5" spans="1:2">
      <c r="A5" s="4" t="s">
        <v>503</v>
      </c>
      <c r="B5" s="7" t="n">
        <v>1.75</v>
      </c>
    </row>
    <row r="6" spans="1:2">
      <c r="A6" s="4" t="s">
        <v>504</v>
      </c>
      <c r="B6" s="4" t="s">
        <v>505</v>
      </c>
    </row>
    <row r="7" spans="1:2">
      <c r="A7" s="4" t="s">
        <v>506</v>
      </c>
    </row>
    <row r="8" spans="1:2">
      <c r="A8" s="4" t="s">
        <v>502</v>
      </c>
      <c r="B8" s="4" t="s">
        <v>47</v>
      </c>
    </row>
    <row r="9" spans="1:2">
      <c r="A9" s="4" t="s">
        <v>503</v>
      </c>
      <c r="B9" s="7" t="n">
        <v>1.75</v>
      </c>
    </row>
    <row r="10" spans="1:2">
      <c r="A10" s="4" t="s">
        <v>504</v>
      </c>
      <c r="B10"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50"/>
    <col customWidth="1" max="2" min="2" width="27"/>
    <col customWidth="1" max="3" min="3" width="80"/>
    <col customWidth="1" max="4" min="4" width="80"/>
    <col customWidth="1" max="5" min="5" width="80"/>
    <col customWidth="1" max="6" min="6" width="37"/>
    <col customWidth="1" max="7" min="7" width="47"/>
    <col customWidth="1" max="8" min="8" width="31"/>
    <col customWidth="1" max="9" min="9" width="36"/>
    <col customWidth="1" max="10" min="10" width="20"/>
    <col customWidth="1" max="11" min="11" width="27"/>
    <col customWidth="1" max="12" min="12" width="37"/>
    <col customWidth="1" max="13" min="13" width="37"/>
    <col customWidth="1" max="14" min="14" width="29"/>
    <col customWidth="1" max="15" min="15" width="37"/>
    <col customWidth="1" max="16" min="16" width="30"/>
    <col customWidth="1" max="17" min="17" width="21"/>
    <col customWidth="1" max="18" min="18" width="21"/>
  </cols>
  <sheetData>
    <row r="1" spans="1:18">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522</v>
      </c>
      <c r="P1" s="2" t="s">
        <v>523</v>
      </c>
      <c r="Q1" s="2" t="s">
        <v>467</v>
      </c>
      <c r="R1" s="2" t="s">
        <v>524</v>
      </c>
    </row>
    <row r="2" spans="1:18">
      <c r="A2" s="3" t="s">
        <v>525</v>
      </c>
    </row>
    <row r="3" spans="1:18">
      <c r="A3" s="4" t="s">
        <v>526</v>
      </c>
      <c r="P3" s="5" t="n">
        <v>200000</v>
      </c>
    </row>
    <row r="4" spans="1:18">
      <c r="A4" s="4" t="s">
        <v>527</v>
      </c>
      <c r="Q4" s="6" t="n">
        <v>621834</v>
      </c>
      <c r="R4" s="6" t="n">
        <v>70277</v>
      </c>
    </row>
    <row r="5" spans="1:18">
      <c r="A5" s="4" t="s">
        <v>528</v>
      </c>
      <c r="P5" s="7" t="n">
        <v>2.34</v>
      </c>
    </row>
    <row r="6" spans="1:18">
      <c r="A6" s="4" t="s">
        <v>158</v>
      </c>
      <c r="Q6" s="5" t="n">
        <v>2585091</v>
      </c>
      <c r="R6" s="5" t="n">
        <v>4319988</v>
      </c>
    </row>
    <row r="7" spans="1:18">
      <c r="A7" s="4" t="s">
        <v>529</v>
      </c>
      <c r="M7" s="6" t="n">
        <v>4320000</v>
      </c>
    </row>
    <row r="8" spans="1:18">
      <c r="A8" s="4" t="s">
        <v>530</v>
      </c>
      <c r="Q8" s="5" t="n">
        <v>621834</v>
      </c>
      <c r="R8" s="5" t="n">
        <v>599846</v>
      </c>
    </row>
    <row r="9" spans="1:18">
      <c r="A9" s="4" t="s">
        <v>91</v>
      </c>
      <c r="Q9" s="5" t="n">
        <v>1653834</v>
      </c>
      <c r="R9" s="5" t="n">
        <v>599846</v>
      </c>
    </row>
    <row r="10" spans="1:18">
      <c r="A10" s="4" t="s">
        <v>531</v>
      </c>
      <c r="M10" s="5" t="n">
        <v>1500000</v>
      </c>
    </row>
    <row r="11" spans="1:18">
      <c r="A11" s="4" t="s">
        <v>532</v>
      </c>
      <c r="M11" s="7" t="n">
        <v>3.18</v>
      </c>
    </row>
    <row r="12" spans="1:18">
      <c r="A12" s="4" t="s">
        <v>533</v>
      </c>
      <c r="C12" s="6" t="n">
        <v>2585091</v>
      </c>
      <c r="M12" s="6" t="n">
        <v>450000</v>
      </c>
    </row>
    <row r="13" spans="1:18">
      <c r="A13" s="4" t="s">
        <v>534</v>
      </c>
      <c r="Q13" s="5" t="n">
        <v>1074140</v>
      </c>
    </row>
    <row r="14" spans="1:18">
      <c r="A14" s="4" t="s">
        <v>535</v>
      </c>
      <c r="M14" s="6" t="n">
        <v>4770000</v>
      </c>
    </row>
    <row r="15" spans="1:18">
      <c r="A15" s="4" t="s">
        <v>536</v>
      </c>
      <c r="C15" s="4" t="s">
        <v>537</v>
      </c>
    </row>
    <row r="16" spans="1:18">
      <c r="A16" s="4" t="s">
        <v>538</v>
      </c>
    </row>
    <row r="17" spans="1:18">
      <c r="A17" s="3" t="s">
        <v>525</v>
      </c>
    </row>
    <row r="18" spans="1:18">
      <c r="A18" s="4" t="s">
        <v>539</v>
      </c>
      <c r="B18" s="6" t="n">
        <v>508000</v>
      </c>
    </row>
    <row r="19" spans="1:18">
      <c r="A19" s="4" t="s">
        <v>540</v>
      </c>
      <c r="B19" s="5" t="n">
        <v>400000</v>
      </c>
    </row>
    <row r="20" spans="1:18">
      <c r="A20" s="4" t="s">
        <v>541</v>
      </c>
    </row>
    <row r="21" spans="1:18">
      <c r="A21" s="3" t="s">
        <v>525</v>
      </c>
    </row>
    <row r="22" spans="1:18">
      <c r="A22" s="4" t="s">
        <v>540</v>
      </c>
      <c r="J22" s="5" t="n">
        <v>4000000</v>
      </c>
    </row>
    <row r="23" spans="1:18">
      <c r="A23" s="4" t="s">
        <v>542</v>
      </c>
    </row>
    <row r="24" spans="1:18">
      <c r="A24" s="3" t="s">
        <v>525</v>
      </c>
    </row>
    <row r="25" spans="1:18">
      <c r="A25" s="4" t="s">
        <v>528</v>
      </c>
      <c r="I25" s="7" t="n">
        <v>1.15</v>
      </c>
    </row>
    <row r="26" spans="1:18">
      <c r="A26" s="4" t="s">
        <v>543</v>
      </c>
      <c r="Q26" s="5" t="n">
        <v>759000</v>
      </c>
    </row>
    <row r="27" spans="1:18">
      <c r="A27" s="4" t="s">
        <v>539</v>
      </c>
      <c r="I27" s="6" t="n">
        <v>759000</v>
      </c>
    </row>
    <row r="28" spans="1:18">
      <c r="A28" s="4" t="s">
        <v>540</v>
      </c>
      <c r="I28" s="5" t="n">
        <v>660000</v>
      </c>
    </row>
    <row r="29" spans="1:18">
      <c r="A29" s="4" t="s">
        <v>544</v>
      </c>
    </row>
    <row r="30" spans="1:18">
      <c r="A30" s="3" t="s">
        <v>525</v>
      </c>
    </row>
    <row r="31" spans="1:18">
      <c r="A31" s="4" t="s">
        <v>531</v>
      </c>
      <c r="D31" s="5" t="n">
        <v>2000000</v>
      </c>
    </row>
    <row r="32" spans="1:18">
      <c r="A32" s="4" t="s">
        <v>532</v>
      </c>
      <c r="D32" s="7" t="n">
        <v>1.5</v>
      </c>
    </row>
    <row r="33" spans="1:18">
      <c r="A33" s="4" t="s">
        <v>545</v>
      </c>
      <c r="D33" s="6" t="n">
        <v>3000000</v>
      </c>
    </row>
    <row r="34" spans="1:18">
      <c r="A34" s="4" t="s">
        <v>546</v>
      </c>
      <c r="D34" s="4" t="s">
        <v>547</v>
      </c>
    </row>
    <row r="35" spans="1:18">
      <c r="A35" s="4" t="s">
        <v>548</v>
      </c>
    </row>
    <row r="36" spans="1:18">
      <c r="A36" s="3" t="s">
        <v>525</v>
      </c>
    </row>
    <row r="37" spans="1:18">
      <c r="A37" s="4" t="s">
        <v>528</v>
      </c>
      <c r="C37" s="7" t="n">
        <v>1.75</v>
      </c>
    </row>
    <row r="38" spans="1:18">
      <c r="A38" s="4" t="s">
        <v>531</v>
      </c>
      <c r="C38" s="5" t="n">
        <v>2000000</v>
      </c>
    </row>
    <row r="39" spans="1:18">
      <c r="A39" s="4" t="s">
        <v>549</v>
      </c>
    </row>
    <row r="40" spans="1:18">
      <c r="A40" s="3" t="s">
        <v>525</v>
      </c>
    </row>
    <row r="41" spans="1:18">
      <c r="A41" s="4" t="s">
        <v>528</v>
      </c>
      <c r="C41" s="7" t="n">
        <v>1.75</v>
      </c>
    </row>
    <row r="42" spans="1:18">
      <c r="A42" s="4" t="s">
        <v>531</v>
      </c>
      <c r="C42" s="5" t="n">
        <v>2000000</v>
      </c>
    </row>
    <row r="43" spans="1:18">
      <c r="A43" s="4" t="s">
        <v>550</v>
      </c>
    </row>
    <row r="44" spans="1:18">
      <c r="A44" s="3" t="s">
        <v>525</v>
      </c>
    </row>
    <row r="45" spans="1:18">
      <c r="A45" s="4" t="s">
        <v>526</v>
      </c>
      <c r="F45" s="5" t="n">
        <v>250000</v>
      </c>
      <c r="G45" s="5" t="n">
        <v>500000</v>
      </c>
      <c r="L45" s="5" t="n">
        <v>250000</v>
      </c>
      <c r="N45" s="5" t="n">
        <v>250000</v>
      </c>
      <c r="O45" s="5" t="n">
        <v>400000</v>
      </c>
    </row>
    <row r="46" spans="1:18">
      <c r="A46" s="4" t="s">
        <v>527</v>
      </c>
      <c r="F46" s="6" t="n">
        <v>435000</v>
      </c>
      <c r="G46" s="6" t="n">
        <v>750000</v>
      </c>
      <c r="O46" s="6" t="n">
        <v>1140000</v>
      </c>
    </row>
    <row r="47" spans="1:18">
      <c r="A47" s="4" t="s">
        <v>551</v>
      </c>
      <c r="G47" s="5" t="n">
        <v>3</v>
      </c>
    </row>
    <row r="48" spans="1:18">
      <c r="A48" s="4" t="s">
        <v>528</v>
      </c>
      <c r="F48" s="7" t="n">
        <v>1.02</v>
      </c>
      <c r="G48" s="7" t="n">
        <v>1.5</v>
      </c>
    </row>
    <row r="49" spans="1:18">
      <c r="A49" s="4" t="s">
        <v>530</v>
      </c>
      <c r="Q49" s="5" t="n">
        <v>0</v>
      </c>
      <c r="R49" s="5" t="n">
        <v>218045</v>
      </c>
    </row>
    <row r="50" spans="1:18">
      <c r="A50" s="4" t="s">
        <v>552</v>
      </c>
      <c r="L50" s="6" t="n">
        <v>632500</v>
      </c>
    </row>
    <row r="51" spans="1:18">
      <c r="A51" s="4" t="s">
        <v>532</v>
      </c>
      <c r="N51" s="7" t="n">
        <v>0.72</v>
      </c>
      <c r="O51" s="7" t="n">
        <v>1.68</v>
      </c>
    </row>
    <row r="52" spans="1:18">
      <c r="A52" s="4" t="s">
        <v>553</v>
      </c>
      <c r="L52" s="7" t="n">
        <v>2.53</v>
      </c>
    </row>
    <row r="53" spans="1:18">
      <c r="A53" s="4" t="s">
        <v>554</v>
      </c>
      <c r="G53" s="4" t="s">
        <v>555</v>
      </c>
    </row>
    <row r="54" spans="1:18">
      <c r="A54" s="4" t="s">
        <v>556</v>
      </c>
    </row>
    <row r="55" spans="1:18">
      <c r="A55" s="3" t="s">
        <v>525</v>
      </c>
    </row>
    <row r="56" spans="1:18">
      <c r="A56" s="4" t="s">
        <v>526</v>
      </c>
      <c r="H56" s="5" t="n">
        <v>600000</v>
      </c>
    </row>
    <row r="57" spans="1:18">
      <c r="A57" s="4" t="s">
        <v>551</v>
      </c>
      <c r="H57" s="5" t="n">
        <v>2</v>
      </c>
    </row>
    <row r="58" spans="1:18">
      <c r="A58" s="4" t="s">
        <v>557</v>
      </c>
    </row>
    <row r="59" spans="1:18">
      <c r="A59" s="3" t="s">
        <v>525</v>
      </c>
    </row>
    <row r="60" spans="1:18">
      <c r="A60" s="4" t="s">
        <v>543</v>
      </c>
      <c r="Q60" s="5" t="n">
        <v>364000</v>
      </c>
    </row>
    <row r="61" spans="1:18">
      <c r="A61" s="4" t="s">
        <v>558</v>
      </c>
      <c r="E61" s="5" t="n">
        <v>130000</v>
      </c>
    </row>
    <row r="62" spans="1:18">
      <c r="A62" s="4" t="s">
        <v>559</v>
      </c>
      <c r="E62" s="4" t="s">
        <v>560</v>
      </c>
    </row>
    <row r="63" spans="1:18">
      <c r="A63" s="4" t="s">
        <v>561</v>
      </c>
      <c r="Q63" s="5" t="n">
        <v>273000</v>
      </c>
    </row>
    <row r="64" spans="1:18">
      <c r="A64" s="4" t="s">
        <v>553</v>
      </c>
      <c r="E64" s="7" t="n">
        <v>2.8</v>
      </c>
    </row>
    <row r="65" spans="1:18">
      <c r="A65" s="4" t="s">
        <v>562</v>
      </c>
    </row>
    <row r="66" spans="1:18">
      <c r="A66" s="3" t="s">
        <v>525</v>
      </c>
    </row>
    <row r="67" spans="1:18">
      <c r="A67" s="4" t="s">
        <v>530</v>
      </c>
      <c r="Q67" s="5" t="n">
        <v>411000</v>
      </c>
    </row>
    <row r="68" spans="1:18">
      <c r="A68" s="4" t="s">
        <v>558</v>
      </c>
      <c r="K68" s="5" t="n">
        <v>200000</v>
      </c>
    </row>
    <row r="69" spans="1:18">
      <c r="A69" s="4" t="s">
        <v>552</v>
      </c>
      <c r="K69" s="6" t="n">
        <v>548000</v>
      </c>
    </row>
    <row r="70" spans="1:18">
      <c r="A70" s="4" t="s">
        <v>563</v>
      </c>
    </row>
    <row r="71" spans="1:18">
      <c r="A71" s="3" t="s">
        <v>525</v>
      </c>
    </row>
    <row r="72" spans="1:18">
      <c r="A72" s="4" t="s">
        <v>530</v>
      </c>
      <c r="Q72" s="5" t="n">
        <v>0</v>
      </c>
      <c r="R72" s="5" t="n">
        <v>138387</v>
      </c>
    </row>
    <row r="73" spans="1:18">
      <c r="A73" s="4" t="s">
        <v>564</v>
      </c>
    </row>
    <row r="74" spans="1:18">
      <c r="A74" s="3" t="s">
        <v>525</v>
      </c>
    </row>
    <row r="75" spans="1:18">
      <c r="A75" s="4" t="s">
        <v>530</v>
      </c>
      <c r="Q75" s="5" t="n">
        <v>0</v>
      </c>
      <c r="R75" s="5" t="n">
        <v>173137</v>
      </c>
    </row>
    <row r="76" spans="1:18">
      <c r="A76" s="4" t="s">
        <v>565</v>
      </c>
    </row>
    <row r="77" spans="1:18">
      <c r="A77" s="3" t="s">
        <v>525</v>
      </c>
    </row>
    <row r="78" spans="1:18">
      <c r="A78" s="4" t="s">
        <v>530</v>
      </c>
      <c r="Q78" s="6" t="n">
        <v>210834</v>
      </c>
      <c r="R78" s="6" t="n">
        <v>702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566</v>
      </c>
      <c r="B1" s="2" t="s">
        <v>1</v>
      </c>
    </row>
    <row r="2" spans="1:2">
      <c r="B2" s="2" t="s">
        <v>485</v>
      </c>
    </row>
    <row r="3" spans="1:2">
      <c r="A3" s="3" t="s">
        <v>567</v>
      </c>
    </row>
    <row r="4" spans="1:2">
      <c r="A4" s="4" t="s">
        <v>568</v>
      </c>
      <c r="B4" s="5" t="n">
        <v>139032</v>
      </c>
    </row>
    <row r="5" spans="1:2">
      <c r="A5" s="4" t="s">
        <v>569</v>
      </c>
      <c r="B5" s="7" t="n">
        <v>9.300000000000001</v>
      </c>
    </row>
    <row r="6" spans="1:2">
      <c r="A6" s="4" t="s">
        <v>570</v>
      </c>
    </row>
    <row r="7" spans="1:2">
      <c r="A7" s="3" t="s">
        <v>567</v>
      </c>
    </row>
    <row r="8" spans="1:2">
      <c r="A8" s="4" t="s">
        <v>571</v>
      </c>
      <c r="B8" s="5" t="n">
        <v>141000</v>
      </c>
    </row>
    <row r="9" spans="1:2">
      <c r="A9" s="4" t="s">
        <v>572</v>
      </c>
      <c r="B9" s="4" t="s">
        <v>47</v>
      </c>
    </row>
    <row r="10" spans="1:2">
      <c r="A10" s="4" t="s">
        <v>573</v>
      </c>
      <c r="B10" s="4" t="s">
        <v>47</v>
      </c>
    </row>
    <row r="11" spans="1:2">
      <c r="A11" s="4" t="s">
        <v>574</v>
      </c>
      <c r="B11" s="5" t="n">
        <v>-56000</v>
      </c>
    </row>
    <row r="12" spans="1:2">
      <c r="A12" s="4" t="s">
        <v>575</v>
      </c>
      <c r="B12" s="5" t="n">
        <v>85000</v>
      </c>
    </row>
    <row r="13" spans="1:2">
      <c r="A13" s="4" t="s">
        <v>568</v>
      </c>
      <c r="B13" s="5" t="n">
        <v>85000</v>
      </c>
    </row>
    <row r="14" spans="1:2">
      <c r="A14" s="4" t="s">
        <v>576</v>
      </c>
      <c r="B14" s="7" t="n">
        <v>3.81</v>
      </c>
    </row>
    <row r="15" spans="1:2">
      <c r="A15" s="4" t="s">
        <v>577</v>
      </c>
      <c r="B15" s="4" t="s">
        <v>47</v>
      </c>
    </row>
    <row r="16" spans="1:2">
      <c r="A16" s="4" t="s">
        <v>569</v>
      </c>
      <c r="B16" s="4" t="s">
        <v>47</v>
      </c>
    </row>
    <row r="17" spans="1:2">
      <c r="A17" s="4" t="s">
        <v>578</v>
      </c>
      <c r="B17" s="9" t="n">
        <v>7.75</v>
      </c>
    </row>
    <row r="18" spans="1:2">
      <c r="A18" s="4" t="s">
        <v>579</v>
      </c>
      <c r="B18" s="9" t="n">
        <v>1.21</v>
      </c>
    </row>
    <row r="19" spans="1:2">
      <c r="A19" s="4" t="s">
        <v>580</v>
      </c>
      <c r="B19" s="7" t="n">
        <v>1.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5"/>
    <col customWidth="1" max="5" min="5" width="20"/>
    <col customWidth="1" max="6" min="6" width="46"/>
    <col customWidth="1" max="7" min="7" width="27"/>
    <col customWidth="1" max="8" min="8" width="25"/>
    <col customWidth="1" max="9" min="9" width="13"/>
  </cols>
  <sheetData>
    <row r="1" spans="1:9">
      <c r="A1" s="1" t="s">
        <v>149</v>
      </c>
      <c r="B1" s="2" t="s">
        <v>150</v>
      </c>
      <c r="C1" s="2" t="s">
        <v>64</v>
      </c>
      <c r="D1" s="2" t="s">
        <v>151</v>
      </c>
      <c r="E1" s="2" t="s">
        <v>66</v>
      </c>
      <c r="F1" s="2" t="s">
        <v>152</v>
      </c>
      <c r="G1" s="2" t="s">
        <v>153</v>
      </c>
      <c r="H1" s="2" t="s">
        <v>154</v>
      </c>
      <c r="I1" s="2" t="s">
        <v>155</v>
      </c>
    </row>
    <row r="2" spans="1:9">
      <c r="A2" s="4" t="s">
        <v>156</v>
      </c>
      <c r="B2" s="6" t="n">
        <v>15500391</v>
      </c>
      <c r="C2" s="6" t="n">
        <v>1140962</v>
      </c>
      <c r="D2" s="6" t="n">
        <v>-417538</v>
      </c>
      <c r="E2" s="6" t="n">
        <v>-4518799</v>
      </c>
      <c r="F2" s="6" t="n">
        <v>-280907</v>
      </c>
      <c r="G2" s="6" t="n">
        <v>11424109</v>
      </c>
      <c r="H2" s="6" t="n">
        <v>-4807347</v>
      </c>
      <c r="I2" s="6" t="n">
        <v>6616762</v>
      </c>
    </row>
    <row r="3" spans="1:9">
      <c r="A3" s="4" t="s">
        <v>157</v>
      </c>
      <c r="B3" s="5" t="n">
        <v>8456032</v>
      </c>
      <c r="D3" s="5" t="n">
        <v>-175497</v>
      </c>
    </row>
    <row r="4" spans="1:9">
      <c r="A4" s="4" t="s">
        <v>158</v>
      </c>
      <c r="B4" s="6" t="n">
        <v>4319988</v>
      </c>
      <c r="C4" s="4" t="s">
        <v>47</v>
      </c>
      <c r="D4" s="4" t="s">
        <v>47</v>
      </c>
      <c r="E4" s="4" t="s">
        <v>47</v>
      </c>
      <c r="F4" s="4" t="s">
        <v>47</v>
      </c>
      <c r="G4" s="5" t="n">
        <v>4319988</v>
      </c>
      <c r="H4" s="4" t="s">
        <v>47</v>
      </c>
      <c r="I4" s="5" t="n">
        <v>4319988</v>
      </c>
    </row>
    <row r="5" spans="1:9">
      <c r="A5" s="4" t="s">
        <v>159</v>
      </c>
      <c r="B5" s="5" t="n">
        <v>1500000</v>
      </c>
      <c r="D5" s="4" t="s">
        <v>47</v>
      </c>
    </row>
    <row r="6" spans="1:9">
      <c r="A6" s="4" t="s">
        <v>160</v>
      </c>
      <c r="B6" s="6" t="n">
        <v>82500</v>
      </c>
      <c r="C6" s="4" t="s">
        <v>47</v>
      </c>
      <c r="D6" s="4" t="s">
        <v>47</v>
      </c>
      <c r="E6" s="4" t="s">
        <v>47</v>
      </c>
      <c r="F6" s="4" t="s">
        <v>47</v>
      </c>
      <c r="G6" s="5" t="n">
        <v>82500</v>
      </c>
      <c r="H6" s="4" t="s">
        <v>47</v>
      </c>
      <c r="I6" s="5" t="n">
        <v>82500</v>
      </c>
    </row>
    <row r="7" spans="1:9">
      <c r="A7" s="4" t="s">
        <v>161</v>
      </c>
      <c r="B7" s="5" t="n">
        <v>75000</v>
      </c>
      <c r="D7" s="4" t="s">
        <v>47</v>
      </c>
    </row>
    <row r="8" spans="1:9">
      <c r="A8" s="4" t="s">
        <v>162</v>
      </c>
      <c r="B8" s="4" t="s">
        <v>47</v>
      </c>
      <c r="C8" s="5" t="n">
        <v>110195</v>
      </c>
      <c r="D8" s="4" t="s">
        <v>47</v>
      </c>
      <c r="E8" s="4" t="s">
        <v>47</v>
      </c>
      <c r="F8" s="4" t="s">
        <v>47</v>
      </c>
      <c r="G8" s="5" t="n">
        <v>110195</v>
      </c>
      <c r="H8" s="4" t="s">
        <v>47</v>
      </c>
      <c r="I8" s="5" t="n">
        <v>110195</v>
      </c>
    </row>
    <row r="9" spans="1:9">
      <c r="A9" s="4" t="s">
        <v>163</v>
      </c>
      <c r="B9" s="6" t="n">
        <v>632500</v>
      </c>
      <c r="C9" s="5" t="n">
        <v>-562223</v>
      </c>
      <c r="D9" s="4" t="s">
        <v>47</v>
      </c>
      <c r="E9" s="4" t="s">
        <v>47</v>
      </c>
      <c r="F9" s="4" t="s">
        <v>47</v>
      </c>
      <c r="G9" s="5" t="n">
        <v>70277</v>
      </c>
      <c r="H9" s="4" t="s">
        <v>47</v>
      </c>
      <c r="I9" s="5" t="n">
        <v>70277</v>
      </c>
    </row>
    <row r="10" spans="1:9">
      <c r="A10" s="4" t="s">
        <v>164</v>
      </c>
      <c r="B10" s="5" t="n">
        <v>250000</v>
      </c>
      <c r="D10" s="4" t="s">
        <v>47</v>
      </c>
    </row>
    <row r="11" spans="1:9">
      <c r="A11" s="4" t="s">
        <v>165</v>
      </c>
      <c r="B11" s="4" t="s">
        <v>47</v>
      </c>
      <c r="C11" s="4" t="s">
        <v>47</v>
      </c>
      <c r="D11" s="4" t="s">
        <v>47</v>
      </c>
      <c r="E11" s="4" t="s">
        <v>47</v>
      </c>
      <c r="F11" s="5" t="n">
        <v>-133657</v>
      </c>
      <c r="G11" s="5" t="n">
        <v>-133657</v>
      </c>
      <c r="H11" s="5" t="n">
        <v>59916</v>
      </c>
      <c r="I11" s="5" t="n">
        <v>-73741</v>
      </c>
    </row>
    <row r="12" spans="1:9">
      <c r="A12" s="4" t="s">
        <v>100</v>
      </c>
      <c r="B12" s="4" t="s">
        <v>47</v>
      </c>
      <c r="C12" s="4" t="s">
        <v>47</v>
      </c>
      <c r="D12" s="4" t="s">
        <v>47</v>
      </c>
      <c r="E12" s="5" t="n">
        <v>3624892</v>
      </c>
      <c r="F12" s="4" t="s">
        <v>47</v>
      </c>
      <c r="G12" s="5" t="n">
        <v>3624892</v>
      </c>
      <c r="H12" s="5" t="n">
        <v>-21348</v>
      </c>
      <c r="I12" s="5" t="n">
        <v>3603544</v>
      </c>
    </row>
    <row r="13" spans="1:9">
      <c r="A13" s="4" t="s">
        <v>166</v>
      </c>
      <c r="B13" s="6" t="n">
        <v>20535379</v>
      </c>
      <c r="C13" s="5" t="n">
        <v>688934</v>
      </c>
      <c r="D13" s="6" t="n">
        <v>-417538</v>
      </c>
      <c r="E13" s="5" t="n">
        <v>-893907</v>
      </c>
      <c r="F13" s="5" t="n">
        <v>-414564</v>
      </c>
      <c r="G13" s="5" t="n">
        <v>19498304</v>
      </c>
      <c r="H13" s="5" t="n">
        <v>-4768779</v>
      </c>
      <c r="I13" s="5" t="n">
        <v>14729525</v>
      </c>
    </row>
    <row r="14" spans="1:9">
      <c r="A14" s="4" t="s">
        <v>167</v>
      </c>
      <c r="B14" s="5" t="n">
        <v>10281032</v>
      </c>
      <c r="D14" s="5" t="n">
        <v>-175497</v>
      </c>
    </row>
    <row r="15" spans="1:9">
      <c r="A15" s="4" t="s">
        <v>158</v>
      </c>
      <c r="B15" s="6" t="n">
        <v>1510951</v>
      </c>
      <c r="C15" s="5" t="n">
        <v>1074140</v>
      </c>
      <c r="D15" s="4" t="s">
        <v>47</v>
      </c>
      <c r="E15" s="4" t="s">
        <v>47</v>
      </c>
      <c r="F15" s="4" t="s">
        <v>47</v>
      </c>
      <c r="G15" s="5" t="n">
        <v>2585091</v>
      </c>
      <c r="H15" s="4" t="s">
        <v>47</v>
      </c>
      <c r="I15" s="5" t="n">
        <v>2585091</v>
      </c>
    </row>
    <row r="16" spans="1:9">
      <c r="A16" s="4" t="s">
        <v>159</v>
      </c>
      <c r="B16" s="5" t="n">
        <v>2000000</v>
      </c>
      <c r="D16" s="4" t="s">
        <v>47</v>
      </c>
    </row>
    <row r="17" spans="1:9">
      <c r="A17" s="4" t="s">
        <v>168</v>
      </c>
      <c r="B17" s="6" t="n">
        <v>759000</v>
      </c>
      <c r="C17" s="4" t="s">
        <v>47</v>
      </c>
      <c r="D17" s="4" t="s">
        <v>47</v>
      </c>
      <c r="E17" s="4" t="s">
        <v>47</v>
      </c>
      <c r="F17" s="4" t="s">
        <v>47</v>
      </c>
      <c r="G17" s="5" t="n">
        <v>759000</v>
      </c>
      <c r="H17" s="4" t="s">
        <v>47</v>
      </c>
      <c r="I17" s="5" t="n">
        <v>759000</v>
      </c>
    </row>
    <row r="18" spans="1:9">
      <c r="A18" s="4" t="s">
        <v>169</v>
      </c>
      <c r="B18" s="5" t="n">
        <v>660000</v>
      </c>
      <c r="D18" s="4" t="s">
        <v>47</v>
      </c>
    </row>
    <row r="19" spans="1:9">
      <c r="A19" s="4" t="s">
        <v>170</v>
      </c>
      <c r="B19" s="6" t="n">
        <v>364000</v>
      </c>
      <c r="C19" s="5" t="n">
        <v>-91000</v>
      </c>
      <c r="D19" s="4" t="s">
        <v>47</v>
      </c>
      <c r="E19" s="4" t="s">
        <v>47</v>
      </c>
      <c r="F19" s="4" t="s">
        <v>47</v>
      </c>
      <c r="G19" s="5" t="n">
        <v>273000</v>
      </c>
      <c r="H19" s="4" t="s">
        <v>47</v>
      </c>
      <c r="I19" s="5" t="n">
        <v>273000</v>
      </c>
    </row>
    <row r="20" spans="1:9">
      <c r="A20" s="4" t="s">
        <v>171</v>
      </c>
      <c r="B20" s="5" t="n">
        <v>130000</v>
      </c>
      <c r="D20" s="4" t="s">
        <v>47</v>
      </c>
    </row>
    <row r="21" spans="1:9">
      <c r="A21" s="4" t="s">
        <v>172</v>
      </c>
      <c r="B21" s="4" t="s">
        <v>47</v>
      </c>
      <c r="C21" s="5" t="n">
        <v>9665</v>
      </c>
      <c r="D21" s="4" t="s">
        <v>47</v>
      </c>
      <c r="E21" s="4" t="s">
        <v>47</v>
      </c>
      <c r="F21" s="4" t="s">
        <v>47</v>
      </c>
      <c r="G21" s="5" t="n">
        <v>9665</v>
      </c>
      <c r="H21" s="4" t="s">
        <v>47</v>
      </c>
      <c r="I21" s="5" t="n">
        <v>9665</v>
      </c>
    </row>
    <row r="22" spans="1:9">
      <c r="A22" s="4" t="s">
        <v>163</v>
      </c>
      <c r="B22" s="6" t="n">
        <v>758834</v>
      </c>
      <c r="C22" s="5" t="n">
        <v>-137000</v>
      </c>
      <c r="D22" s="4" t="s">
        <v>47</v>
      </c>
      <c r="E22" s="4" t="s">
        <v>47</v>
      </c>
      <c r="F22" s="4" t="s">
        <v>47</v>
      </c>
      <c r="G22" s="5" t="n">
        <v>621834</v>
      </c>
      <c r="H22" s="4" t="s">
        <v>47</v>
      </c>
      <c r="I22" s="5" t="n">
        <v>621834</v>
      </c>
    </row>
    <row r="23" spans="1:9">
      <c r="A23" s="4" t="s">
        <v>164</v>
      </c>
      <c r="B23" s="5" t="n">
        <v>200000</v>
      </c>
      <c r="D23" s="4" t="s">
        <v>47</v>
      </c>
    </row>
    <row r="24" spans="1:9">
      <c r="A24" s="4" t="s">
        <v>173</v>
      </c>
      <c r="B24" s="4" t="s">
        <v>47</v>
      </c>
      <c r="C24" s="4" t="s">
        <v>47</v>
      </c>
      <c r="D24" s="4" t="s">
        <v>47</v>
      </c>
      <c r="E24" s="4" t="s">
        <v>47</v>
      </c>
      <c r="F24" s="4" t="s">
        <v>47</v>
      </c>
      <c r="G24" s="4" t="s">
        <v>47</v>
      </c>
      <c r="H24" s="5" t="n">
        <v>-31929</v>
      </c>
      <c r="I24" s="5" t="n">
        <v>-31929</v>
      </c>
    </row>
    <row r="25" spans="1:9">
      <c r="A25" s="4" t="s">
        <v>165</v>
      </c>
      <c r="F25" s="5" t="n">
        <v>142157</v>
      </c>
      <c r="G25" s="5" t="n">
        <v>142157</v>
      </c>
      <c r="H25" s="5" t="n">
        <v>-76176</v>
      </c>
      <c r="I25" s="5" t="n">
        <v>65981</v>
      </c>
    </row>
    <row r="26" spans="1:9">
      <c r="A26" s="4" t="s">
        <v>100</v>
      </c>
      <c r="B26" s="4" t="s">
        <v>47</v>
      </c>
      <c r="C26" s="4" t="s">
        <v>47</v>
      </c>
      <c r="D26" s="4" t="s">
        <v>47</v>
      </c>
      <c r="E26" s="5" t="n">
        <v>459051</v>
      </c>
      <c r="F26" s="4" t="s">
        <v>47</v>
      </c>
      <c r="G26" s="5" t="n">
        <v>459051</v>
      </c>
      <c r="H26" s="5" t="n">
        <v>64056</v>
      </c>
      <c r="I26" s="5" t="n">
        <v>523107</v>
      </c>
    </row>
    <row r="27" spans="1:9">
      <c r="A27" s="4" t="s">
        <v>174</v>
      </c>
      <c r="B27" s="6" t="n">
        <v>23717330</v>
      </c>
      <c r="C27" s="6" t="n">
        <v>1755573</v>
      </c>
      <c r="D27" s="6" t="n">
        <v>-417538</v>
      </c>
      <c r="E27" s="6" t="n">
        <v>-434856</v>
      </c>
      <c r="F27" s="6" t="n">
        <v>-272407</v>
      </c>
      <c r="G27" s="6" t="n">
        <v>24348102</v>
      </c>
      <c r="H27" s="6" t="n">
        <v>-4812828</v>
      </c>
      <c r="I27" s="6" t="n">
        <v>19535274</v>
      </c>
    </row>
    <row r="28" spans="1:9">
      <c r="A28" s="4" t="s">
        <v>175</v>
      </c>
      <c r="B28" s="5" t="n">
        <v>13271032</v>
      </c>
      <c r="D28" s="5" t="n">
        <v>-1754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581</v>
      </c>
      <c r="B1" s="2" t="s">
        <v>1</v>
      </c>
    </row>
    <row r="2" spans="1:3">
      <c r="B2" s="2" t="s">
        <v>2</v>
      </c>
      <c r="C2" s="2" t="s">
        <v>35</v>
      </c>
    </row>
    <row r="3" spans="1:3">
      <c r="A3" s="4" t="s">
        <v>582</v>
      </c>
      <c r="B3" s="4" t="s">
        <v>583</v>
      </c>
    </row>
    <row r="4" spans="1:3">
      <c r="A4" s="4" t="s">
        <v>584</v>
      </c>
      <c r="B4" s="5" t="n">
        <v>139032</v>
      </c>
    </row>
    <row r="5" spans="1:3">
      <c r="A5" s="4" t="s">
        <v>570</v>
      </c>
    </row>
    <row r="6" spans="1:3">
      <c r="A6" s="4" t="s">
        <v>585</v>
      </c>
      <c r="B6" s="7" t="n">
        <v>1.21</v>
      </c>
      <c r="C6" s="7" t="n">
        <v>3.81</v>
      </c>
    </row>
    <row r="7" spans="1:3">
      <c r="A7" s="4" t="s">
        <v>586</v>
      </c>
      <c r="B7" s="5" t="n">
        <v>85000</v>
      </c>
      <c r="C7" s="5" t="n">
        <v>141000</v>
      </c>
    </row>
    <row r="8" spans="1:3">
      <c r="A8" s="4" t="s">
        <v>587</v>
      </c>
      <c r="B8" s="7" t="n">
        <v>1.21</v>
      </c>
    </row>
    <row r="9" spans="1:3">
      <c r="A9" s="4" t="s">
        <v>584</v>
      </c>
      <c r="B9" s="5" t="n">
        <v>85000</v>
      </c>
    </row>
    <row r="10" spans="1:3">
      <c r="A10" s="4" t="s">
        <v>588</v>
      </c>
    </row>
    <row r="11" spans="1:3">
      <c r="A11" s="4" t="s">
        <v>585</v>
      </c>
      <c r="B11" s="7" t="n">
        <v>2.01</v>
      </c>
    </row>
    <row r="12" spans="1:3">
      <c r="A12" s="4" t="s">
        <v>586</v>
      </c>
      <c r="B12" s="5" t="n">
        <v>10000</v>
      </c>
    </row>
    <row r="13" spans="1:3">
      <c r="A13" s="4" t="s">
        <v>582</v>
      </c>
      <c r="B13" s="4" t="s">
        <v>589</v>
      </c>
    </row>
    <row r="14" spans="1:3">
      <c r="A14" s="4" t="s">
        <v>587</v>
      </c>
      <c r="B14" s="7" t="n">
        <v>2.01</v>
      </c>
    </row>
    <row r="15" spans="1:3">
      <c r="A15" s="4" t="s">
        <v>584</v>
      </c>
      <c r="B15" s="5" t="n">
        <v>10000</v>
      </c>
    </row>
    <row r="16" spans="1:3">
      <c r="A16" s="4" t="s">
        <v>590</v>
      </c>
      <c r="B16" s="4" t="s">
        <v>589</v>
      </c>
    </row>
    <row r="17" spans="1:3">
      <c r="A17" s="4" t="s">
        <v>591</v>
      </c>
    </row>
    <row r="18" spans="1:3">
      <c r="A18" s="4" t="s">
        <v>585</v>
      </c>
      <c r="B18" s="7" t="n">
        <v>1.1</v>
      </c>
    </row>
    <row r="19" spans="1:3">
      <c r="A19" s="4" t="s">
        <v>586</v>
      </c>
      <c r="B19" s="5" t="n">
        <v>75000</v>
      </c>
    </row>
    <row r="20" spans="1:3">
      <c r="A20" s="4" t="s">
        <v>582</v>
      </c>
      <c r="B20" s="4" t="s">
        <v>592</v>
      </c>
    </row>
    <row r="21" spans="1:3">
      <c r="A21" s="4" t="s">
        <v>587</v>
      </c>
      <c r="B21" s="7" t="n">
        <v>1.1</v>
      </c>
    </row>
    <row r="22" spans="1:3">
      <c r="A22" s="4" t="s">
        <v>584</v>
      </c>
      <c r="B22" s="5" t="n">
        <v>75000</v>
      </c>
    </row>
    <row r="23" spans="1:3">
      <c r="A23" s="4" t="s">
        <v>590</v>
      </c>
      <c r="B23" s="4" t="s">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46"/>
    <col customWidth="1" max="4" min="4" width="21"/>
    <col customWidth="1" max="5" min="5" width="21"/>
    <col customWidth="1" max="6" min="6" width="30"/>
  </cols>
  <sheetData>
    <row r="1" spans="1:6">
      <c r="A1" s="1" t="s">
        <v>593</v>
      </c>
      <c r="B1" s="2" t="s">
        <v>378</v>
      </c>
      <c r="D1" s="2" t="s">
        <v>1</v>
      </c>
    </row>
    <row r="2" spans="1:6">
      <c r="B2" s="2" t="s">
        <v>594</v>
      </c>
      <c r="C2" s="2" t="s">
        <v>595</v>
      </c>
      <c r="D2" s="2" t="s">
        <v>467</v>
      </c>
      <c r="E2" s="2" t="s">
        <v>524</v>
      </c>
      <c r="F2" s="2" t="s">
        <v>596</v>
      </c>
    </row>
    <row r="3" spans="1:6">
      <c r="A3" s="3" t="s">
        <v>597</v>
      </c>
    </row>
    <row r="4" spans="1:6">
      <c r="A4" s="4" t="s">
        <v>598</v>
      </c>
      <c r="D4" s="6" t="n">
        <v>1032000</v>
      </c>
      <c r="E4" s="4" t="s">
        <v>47</v>
      </c>
    </row>
    <row r="5" spans="1:6">
      <c r="A5" s="4" t="s">
        <v>542</v>
      </c>
    </row>
    <row r="6" spans="1:6">
      <c r="A6" s="3" t="s">
        <v>597</v>
      </c>
    </row>
    <row r="7" spans="1:6">
      <c r="A7" s="4" t="s">
        <v>599</v>
      </c>
      <c r="C7" s="5" t="n">
        <v>150000</v>
      </c>
    </row>
    <row r="8" spans="1:6">
      <c r="A8" s="4" t="s">
        <v>600</v>
      </c>
      <c r="B8" s="5" t="n">
        <v>2</v>
      </c>
      <c r="C8" s="5" t="n">
        <v>2</v>
      </c>
    </row>
    <row r="9" spans="1:6">
      <c r="A9" s="4" t="s">
        <v>601</v>
      </c>
      <c r="C9" s="4" t="s">
        <v>602</v>
      </c>
    </row>
    <row r="10" spans="1:6">
      <c r="A10" s="4" t="s">
        <v>603</v>
      </c>
      <c r="C10" s="7" t="n">
        <v>1.1</v>
      </c>
    </row>
    <row r="11" spans="1:6">
      <c r="A11" s="4" t="s">
        <v>604</v>
      </c>
      <c r="C11" s="7" t="n">
        <v>0.77</v>
      </c>
    </row>
    <row r="12" spans="1:6">
      <c r="A12" s="4" t="s">
        <v>605</v>
      </c>
      <c r="C12" s="4" t="s">
        <v>606</v>
      </c>
    </row>
    <row r="13" spans="1:6">
      <c r="A13" s="4" t="s">
        <v>607</v>
      </c>
      <c r="C13" s="4" t="s">
        <v>608</v>
      </c>
    </row>
    <row r="14" spans="1:6">
      <c r="A14" s="4" t="s">
        <v>609</v>
      </c>
      <c r="C14" s="4" t="s">
        <v>364</v>
      </c>
    </row>
    <row r="15" spans="1:6">
      <c r="A15" s="4" t="s">
        <v>610</v>
      </c>
      <c r="B15" s="5" t="n">
        <v>75000</v>
      </c>
    </row>
    <row r="16" spans="1:6">
      <c r="A16" s="4" t="s">
        <v>611</v>
      </c>
      <c r="C16" s="6" t="n">
        <v>11597900</v>
      </c>
    </row>
    <row r="17" spans="1:6">
      <c r="A17" s="4" t="s">
        <v>612</v>
      </c>
    </row>
    <row r="18" spans="1:6">
      <c r="A18" s="3" t="s">
        <v>597</v>
      </c>
    </row>
    <row r="19" spans="1:6">
      <c r="A19" s="4" t="s">
        <v>598</v>
      </c>
      <c r="D19" s="6" t="n">
        <v>9665</v>
      </c>
      <c r="E19" s="5" t="n">
        <v>106315</v>
      </c>
    </row>
    <row r="20" spans="1:6">
      <c r="A20" s="4" t="s">
        <v>613</v>
      </c>
    </row>
    <row r="21" spans="1:6">
      <c r="A21" s="3" t="s">
        <v>597</v>
      </c>
    </row>
    <row r="22" spans="1:6">
      <c r="A22" s="4" t="s">
        <v>599</v>
      </c>
      <c r="F22" s="5" t="n">
        <v>10000</v>
      </c>
    </row>
    <row r="23" spans="1:6">
      <c r="A23" s="4" t="s">
        <v>601</v>
      </c>
      <c r="F23" s="4" t="s">
        <v>366</v>
      </c>
    </row>
    <row r="24" spans="1:6">
      <c r="A24" s="4" t="s">
        <v>603</v>
      </c>
      <c r="F24" s="7" t="n">
        <v>2.01</v>
      </c>
    </row>
    <row r="25" spans="1:6">
      <c r="A25" s="4" t="s">
        <v>605</v>
      </c>
      <c r="D25" s="4" t="s">
        <v>614</v>
      </c>
    </row>
    <row r="26" spans="1:6">
      <c r="A26" s="4" t="s">
        <v>607</v>
      </c>
      <c r="D26" s="4" t="s">
        <v>615</v>
      </c>
    </row>
    <row r="27" spans="1:6">
      <c r="A27" s="4" t="s">
        <v>609</v>
      </c>
      <c r="D27" s="4" t="s">
        <v>364</v>
      </c>
    </row>
    <row r="28" spans="1:6">
      <c r="A28" s="4" t="s">
        <v>616</v>
      </c>
      <c r="D28" s="6" t="n">
        <v>0</v>
      </c>
      <c r="E28" s="6" t="n">
        <v>388000</v>
      </c>
    </row>
    <row r="29" spans="1:6">
      <c r="A29" s="4" t="s">
        <v>611</v>
      </c>
      <c r="D29" s="6" t="n">
        <v>194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7</v>
      </c>
      <c r="B1" s="2" t="s">
        <v>2</v>
      </c>
      <c r="C1" s="2" t="s">
        <v>35</v>
      </c>
    </row>
    <row r="2" spans="1:3">
      <c r="A2" s="3" t="s">
        <v>618</v>
      </c>
    </row>
    <row r="3" spans="1:3">
      <c r="A3" s="4" t="s">
        <v>619</v>
      </c>
      <c r="B3" s="6" t="n">
        <v>23717330</v>
      </c>
      <c r="C3" s="6" t="n">
        <v>20535379</v>
      </c>
    </row>
    <row r="4" spans="1:3">
      <c r="A4" s="4" t="s">
        <v>64</v>
      </c>
      <c r="B4" s="5" t="n">
        <v>1755573</v>
      </c>
      <c r="C4" s="5" t="n">
        <v>688934</v>
      </c>
    </row>
    <row r="5" spans="1:3">
      <c r="A5" s="4" t="s">
        <v>620</v>
      </c>
      <c r="B5" s="5" t="n">
        <v>-272407</v>
      </c>
      <c r="C5" s="5" t="n">
        <v>-414564</v>
      </c>
    </row>
    <row r="6" spans="1:3">
      <c r="A6" s="4" t="s">
        <v>66</v>
      </c>
      <c r="B6" s="5" t="n">
        <v>-434856</v>
      </c>
      <c r="C6" s="5" t="n">
        <v>-893907</v>
      </c>
    </row>
    <row r="7" spans="1:3">
      <c r="A7" s="4" t="s">
        <v>155</v>
      </c>
      <c r="B7" s="5" t="n">
        <v>-4812828</v>
      </c>
      <c r="C7" s="5" t="n">
        <v>-4768779</v>
      </c>
    </row>
    <row r="8" spans="1:3">
      <c r="A8" s="4" t="s">
        <v>621</v>
      </c>
    </row>
    <row r="9" spans="1:3">
      <c r="A9" s="3" t="s">
        <v>618</v>
      </c>
    </row>
    <row r="10" spans="1:3">
      <c r="A10" s="4" t="s">
        <v>619</v>
      </c>
      <c r="B10" s="5" t="n">
        <v>356400</v>
      </c>
      <c r="C10" s="5" t="n">
        <v>356400</v>
      </c>
    </row>
    <row r="11" spans="1:3">
      <c r="A11" s="4" t="s">
        <v>64</v>
      </c>
      <c r="B11" s="5" t="n">
        <v>1044</v>
      </c>
      <c r="C11" s="5" t="n">
        <v>1044</v>
      </c>
    </row>
    <row r="12" spans="1:3">
      <c r="A12" s="4" t="s">
        <v>620</v>
      </c>
      <c r="B12" s="5" t="n">
        <v>142900</v>
      </c>
      <c r="C12" s="5" t="n">
        <v>217379</v>
      </c>
    </row>
    <row r="13" spans="1:3">
      <c r="A13" s="4" t="s">
        <v>66</v>
      </c>
      <c r="B13" s="5" t="n">
        <v>-5521638</v>
      </c>
      <c r="C13" s="5" t="n">
        <v>-5421578</v>
      </c>
    </row>
    <row r="14" spans="1:3">
      <c r="A14" s="4" t="s">
        <v>155</v>
      </c>
      <c r="B14" s="5" t="n">
        <v>-5021294</v>
      </c>
      <c r="C14" s="5" t="n">
        <v>-4846755</v>
      </c>
    </row>
    <row r="15" spans="1:3">
      <c r="A15" s="4" t="s">
        <v>622</v>
      </c>
    </row>
    <row r="16" spans="1:3">
      <c r="A16" s="3" t="s">
        <v>618</v>
      </c>
    </row>
    <row r="17" spans="1:3">
      <c r="A17" s="4" t="s">
        <v>155</v>
      </c>
      <c r="B17" s="5" t="n">
        <v>208466</v>
      </c>
      <c r="C17" s="5" t="n">
        <v>46047</v>
      </c>
    </row>
    <row r="18" spans="1:3">
      <c r="A18" s="4" t="s">
        <v>623</v>
      </c>
    </row>
    <row r="19" spans="1:3">
      <c r="A19" s="3" t="s">
        <v>618</v>
      </c>
    </row>
    <row r="20" spans="1:3">
      <c r="A20" s="4" t="s">
        <v>155</v>
      </c>
      <c r="B20" s="4" t="s">
        <v>47</v>
      </c>
      <c r="C20" s="6" t="n">
        <v>319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1"/>
  </cols>
  <sheetData>
    <row r="1" spans="1:2">
      <c r="A1" s="1" t="s">
        <v>624</v>
      </c>
      <c r="B1" s="2" t="s">
        <v>467</v>
      </c>
    </row>
    <row r="2" spans="1:2">
      <c r="A2" s="3" t="s">
        <v>625</v>
      </c>
    </row>
    <row r="3" spans="1:2">
      <c r="A3" s="5" t="n">
        <v>2019</v>
      </c>
      <c r="B3" s="6" t="n">
        <v>206883</v>
      </c>
    </row>
    <row r="4" spans="1:2">
      <c r="A4" s="5" t="n">
        <v>2020</v>
      </c>
      <c r="B4" s="5" t="n">
        <v>252803</v>
      </c>
    </row>
    <row r="5" spans="1:2">
      <c r="A5" s="5" t="n">
        <v>2021</v>
      </c>
      <c r="B5" s="5" t="n">
        <v>177643</v>
      </c>
    </row>
    <row r="6" spans="1:2">
      <c r="A6" s="4" t="s">
        <v>626</v>
      </c>
      <c r="B6" s="5" t="n">
        <v>637329</v>
      </c>
    </row>
    <row r="7" spans="1:2">
      <c r="A7" s="4" t="s">
        <v>627</v>
      </c>
    </row>
    <row r="8" spans="1:2">
      <c r="A8" s="3" t="s">
        <v>625</v>
      </c>
    </row>
    <row r="9" spans="1:2">
      <c r="A9" s="5" t="n">
        <v>2019</v>
      </c>
      <c r="B9" s="5" t="n">
        <v>206883</v>
      </c>
    </row>
    <row r="10" spans="1:2">
      <c r="A10" s="5" t="n">
        <v>2020</v>
      </c>
      <c r="B10" s="5" t="n">
        <v>52803</v>
      </c>
    </row>
    <row r="11" spans="1:2">
      <c r="A11" s="5" t="n">
        <v>2021</v>
      </c>
      <c r="B11" s="4" t="s">
        <v>47</v>
      </c>
    </row>
    <row r="12" spans="1:2">
      <c r="A12" s="4" t="s">
        <v>626</v>
      </c>
      <c r="B12" s="5" t="n">
        <v>259686</v>
      </c>
    </row>
    <row r="13" spans="1:2">
      <c r="A13" s="4" t="s">
        <v>628</v>
      </c>
    </row>
    <row r="14" spans="1:2">
      <c r="A14" s="3" t="s">
        <v>625</v>
      </c>
    </row>
    <row r="15" spans="1:2">
      <c r="A15" s="5" t="n">
        <v>2019</v>
      </c>
      <c r="B15" s="4" t="s">
        <v>47</v>
      </c>
    </row>
    <row r="16" spans="1:2">
      <c r="A16" s="5" t="n">
        <v>2020</v>
      </c>
      <c r="B16" s="5" t="n">
        <v>200000</v>
      </c>
    </row>
    <row r="17" spans="1:2">
      <c r="A17" s="5" t="n">
        <v>2021</v>
      </c>
      <c r="B17" s="5" t="n">
        <v>177643</v>
      </c>
    </row>
    <row r="18" spans="1:2">
      <c r="A18" s="4" t="s">
        <v>626</v>
      </c>
      <c r="B18" s="6" t="n">
        <v>3776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 customWidth="1" max="5" min="5" width="14"/>
  </cols>
  <sheetData>
    <row r="1" spans="1:5">
      <c r="A1" s="1" t="s">
        <v>629</v>
      </c>
      <c r="B1" s="2" t="s">
        <v>424</v>
      </c>
      <c r="C1" s="2" t="s">
        <v>630</v>
      </c>
      <c r="D1" s="2" t="s">
        <v>2</v>
      </c>
      <c r="E1" s="2" t="s">
        <v>35</v>
      </c>
    </row>
    <row r="2" spans="1:5">
      <c r="A2" s="3" t="s">
        <v>631</v>
      </c>
    </row>
    <row r="3" spans="1:5">
      <c r="A3" s="4" t="s">
        <v>632</v>
      </c>
      <c r="D3" s="4" t="s">
        <v>633</v>
      </c>
    </row>
    <row r="4" spans="1:5">
      <c r="A4" s="4" t="s">
        <v>634</v>
      </c>
      <c r="D4" s="6" t="n">
        <v>236033</v>
      </c>
      <c r="E4" s="6" t="n">
        <v>266316</v>
      </c>
    </row>
    <row r="5" spans="1:5">
      <c r="A5" s="4" t="s">
        <v>635</v>
      </c>
      <c r="D5" s="5" t="n">
        <v>58543</v>
      </c>
      <c r="E5" s="6" t="n">
        <v>48713</v>
      </c>
    </row>
    <row r="6" spans="1:5">
      <c r="A6" s="4" t="s">
        <v>636</v>
      </c>
      <c r="B6" s="6" t="n">
        <v>1200000</v>
      </c>
      <c r="D6" s="5" t="n">
        <v>615000</v>
      </c>
    </row>
    <row r="7" spans="1:5">
      <c r="A7" s="4" t="s">
        <v>637</v>
      </c>
      <c r="B7" s="5" t="n">
        <v>1000000</v>
      </c>
      <c r="D7" s="6" t="n">
        <v>437357</v>
      </c>
    </row>
    <row r="8" spans="1:5">
      <c r="A8" s="4" t="s">
        <v>638</v>
      </c>
      <c r="B8" s="6" t="n">
        <v>200000</v>
      </c>
    </row>
    <row r="9" spans="1:5">
      <c r="A9" s="4" t="s">
        <v>639</v>
      </c>
      <c r="B9" s="4" t="s">
        <v>640</v>
      </c>
      <c r="D9" s="4" t="s">
        <v>641</v>
      </c>
    </row>
    <row r="10" spans="1:5">
      <c r="A10" s="4" t="s">
        <v>642</v>
      </c>
      <c r="C10" s="6" t="n">
        <v>225000</v>
      </c>
    </row>
    <row r="11" spans="1:5">
      <c r="A11" s="4" t="s">
        <v>435</v>
      </c>
    </row>
    <row r="12" spans="1:5">
      <c r="A12" s="3" t="s">
        <v>631</v>
      </c>
    </row>
    <row r="13" spans="1:5">
      <c r="A13" s="4" t="s">
        <v>636</v>
      </c>
      <c r="D13" s="6"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43</v>
      </c>
      <c r="B1" s="2" t="s">
        <v>1</v>
      </c>
    </row>
    <row r="2" spans="1:3">
      <c r="B2" s="2" t="s">
        <v>2</v>
      </c>
      <c r="C2" s="2" t="s">
        <v>35</v>
      </c>
    </row>
    <row r="3" spans="1:3">
      <c r="A3" s="3" t="s">
        <v>644</v>
      </c>
    </row>
    <row r="4" spans="1:3">
      <c r="A4" s="4" t="s">
        <v>645</v>
      </c>
      <c r="B4" s="6" t="n">
        <v>-834758</v>
      </c>
      <c r="C4" s="6" t="n">
        <v>-277316</v>
      </c>
    </row>
    <row r="5" spans="1:3">
      <c r="A5" s="3" t="s">
        <v>646</v>
      </c>
    </row>
    <row r="6" spans="1:3">
      <c r="A6" s="4" t="s">
        <v>647</v>
      </c>
      <c r="B6" s="5" t="n">
        <v>-114900</v>
      </c>
      <c r="C6" s="5" t="n">
        <v>749400</v>
      </c>
    </row>
    <row r="7" spans="1:3">
      <c r="A7" s="4" t="s">
        <v>99</v>
      </c>
      <c r="B7" s="5" t="n">
        <v>-949659</v>
      </c>
      <c r="C7" s="5" t="n">
        <v>472084</v>
      </c>
    </row>
    <row r="8" spans="1:3">
      <c r="A8" s="4" t="s">
        <v>648</v>
      </c>
    </row>
    <row r="9" spans="1:3">
      <c r="A9" s="3" t="s">
        <v>644</v>
      </c>
    </row>
    <row r="10" spans="1:3">
      <c r="A10" s="4" t="s">
        <v>645</v>
      </c>
      <c r="B10" s="5" t="n">
        <v>-120448</v>
      </c>
      <c r="C10" s="4" t="s">
        <v>47</v>
      </c>
    </row>
    <row r="11" spans="1:3">
      <c r="A11" s="3" t="s">
        <v>646</v>
      </c>
    </row>
    <row r="12" spans="1:3">
      <c r="A12" s="4" t="s">
        <v>647</v>
      </c>
      <c r="B12" s="5" t="n">
        <v>-114901</v>
      </c>
      <c r="C12" s="5" t="n">
        <v>749400</v>
      </c>
    </row>
    <row r="13" spans="1:3">
      <c r="A13" s="4" t="s">
        <v>649</v>
      </c>
    </row>
    <row r="14" spans="1:3">
      <c r="A14" s="3" t="s">
        <v>644</v>
      </c>
    </row>
    <row r="15" spans="1:3">
      <c r="A15" s="4" t="s">
        <v>645</v>
      </c>
      <c r="B15" s="5" t="n">
        <v>-91545</v>
      </c>
      <c r="C15" s="5" t="n">
        <v>-70958</v>
      </c>
    </row>
    <row r="16" spans="1:3">
      <c r="A16" s="4" t="s">
        <v>650</v>
      </c>
    </row>
    <row r="17" spans="1:3">
      <c r="A17" s="3" t="s">
        <v>644</v>
      </c>
    </row>
    <row r="18" spans="1:3">
      <c r="A18" s="4" t="s">
        <v>645</v>
      </c>
      <c r="B18" s="6" t="n">
        <v>-622765</v>
      </c>
      <c r="C18" s="6" t="n">
        <v>-2063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s>
  <sheetData>
    <row r="1" spans="1:4">
      <c r="A1" s="1" t="s">
        <v>651</v>
      </c>
      <c r="C1" s="2" t="s">
        <v>1</v>
      </c>
    </row>
    <row r="2" spans="1:4">
      <c r="C2" s="2" t="s">
        <v>2</v>
      </c>
      <c r="D2" s="2" t="s">
        <v>35</v>
      </c>
    </row>
    <row r="3" spans="1:4">
      <c r="A3" s="3" t="s">
        <v>219</v>
      </c>
    </row>
    <row r="4" spans="1:4">
      <c r="A4" s="4" t="s">
        <v>652</v>
      </c>
      <c r="C4" s="4" t="s">
        <v>653</v>
      </c>
      <c r="D4" s="4" t="s">
        <v>654</v>
      </c>
    </row>
    <row r="5" spans="1:4">
      <c r="A5" s="4" t="s">
        <v>655</v>
      </c>
      <c r="B5" s="4" t="s">
        <v>411</v>
      </c>
      <c r="C5" s="4" t="s">
        <v>656</v>
      </c>
      <c r="D5" s="4" t="s">
        <v>657</v>
      </c>
    </row>
    <row r="6" spans="1:4">
      <c r="A6" s="4" t="s">
        <v>658</v>
      </c>
      <c r="C6" s="4" t="s">
        <v>659</v>
      </c>
      <c r="D6" s="4" t="s">
        <v>660</v>
      </c>
    </row>
    <row r="7" spans="1:4">
      <c r="A7" s="4" t="s">
        <v>661</v>
      </c>
      <c r="C7" s="4" t="s">
        <v>662</v>
      </c>
      <c r="D7" s="4" t="s">
        <v>663</v>
      </c>
    </row>
    <row r="8" spans="1:4">
      <c r="A8" s="4" t="s">
        <v>664</v>
      </c>
      <c r="C8" s="4" t="s">
        <v>665</v>
      </c>
      <c r="D8" s="4" t="s">
        <v>666</v>
      </c>
    </row>
    <row r="9" spans="1:4"/>
    <row r="10" spans="1:4">
      <c r="A10" s="4" t="s">
        <v>411</v>
      </c>
      <c r="B10" s="4" t="s">
        <v>667</v>
      </c>
    </row>
  </sheetData>
  <mergeCells count="4">
    <mergeCell ref="A1:B2"/>
    <mergeCell ref="C1:D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68</v>
      </c>
      <c r="B1" s="2" t="s">
        <v>2</v>
      </c>
      <c r="C1" s="2" t="s">
        <v>35</v>
      </c>
    </row>
    <row r="2" spans="1:3">
      <c r="A2" s="3" t="s">
        <v>669</v>
      </c>
    </row>
    <row r="3" spans="1:3">
      <c r="A3" s="4" t="s">
        <v>670</v>
      </c>
      <c r="B3" s="6" t="n">
        <v>540000</v>
      </c>
      <c r="C3" s="6" t="n">
        <v>106000</v>
      </c>
    </row>
    <row r="4" spans="1:3">
      <c r="A4" s="4" t="s">
        <v>671</v>
      </c>
      <c r="B4" s="4" t="s">
        <v>47</v>
      </c>
      <c r="C4" s="5" t="n">
        <v>790000</v>
      </c>
    </row>
    <row r="5" spans="1:3">
      <c r="A5" s="4" t="s">
        <v>672</v>
      </c>
      <c r="B5" s="5" t="n">
        <v>355000</v>
      </c>
      <c r="C5" s="5" t="n">
        <v>1464000</v>
      </c>
    </row>
    <row r="6" spans="1:3">
      <c r="A6" s="4" t="s">
        <v>673</v>
      </c>
      <c r="B6" s="5" t="n">
        <v>895000</v>
      </c>
      <c r="C6" s="5" t="n">
        <v>2360000</v>
      </c>
    </row>
    <row r="7" spans="1:3">
      <c r="A7" s="4" t="s">
        <v>674</v>
      </c>
      <c r="B7" s="5" t="n">
        <v>-260500</v>
      </c>
      <c r="C7" s="5" t="n">
        <v>-1610600</v>
      </c>
    </row>
    <row r="8" spans="1:3">
      <c r="A8" s="4" t="s">
        <v>675</v>
      </c>
      <c r="B8" s="6" t="n">
        <v>634500</v>
      </c>
      <c r="C8" s="6" t="n">
        <v>749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76</v>
      </c>
      <c r="B1" s="2" t="s">
        <v>2</v>
      </c>
      <c r="C1" s="2" t="s">
        <v>35</v>
      </c>
    </row>
    <row r="2" spans="1:3">
      <c r="A2" s="3" t="s">
        <v>219</v>
      </c>
    </row>
    <row r="3" spans="1:3">
      <c r="A3" s="4" t="s">
        <v>677</v>
      </c>
      <c r="B3" s="6" t="n">
        <v>531337</v>
      </c>
      <c r="C3" s="6" t="n">
        <v>520436</v>
      </c>
    </row>
    <row r="4" spans="1:3">
      <c r="A4" s="4" t="s">
        <v>678</v>
      </c>
      <c r="B4" s="5" t="n">
        <v>2104232</v>
      </c>
      <c r="C4" s="5" t="n">
        <v>1290832</v>
      </c>
    </row>
    <row r="5" spans="1:3">
      <c r="A5" s="4" t="s">
        <v>416</v>
      </c>
      <c r="B5" s="5" t="n">
        <v>65050</v>
      </c>
      <c r="C5" s="5" t="n">
        <v>74948</v>
      </c>
    </row>
    <row r="6" spans="1:3">
      <c r="A6" s="4" t="s">
        <v>155</v>
      </c>
      <c r="B6" s="6" t="n">
        <v>2700619</v>
      </c>
      <c r="C6" s="6" t="n">
        <v>18862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679</v>
      </c>
      <c r="B1" s="2" t="s">
        <v>378</v>
      </c>
      <c r="C1" s="2" t="s">
        <v>1</v>
      </c>
    </row>
    <row r="2" spans="1:4">
      <c r="B2" s="2" t="s">
        <v>379</v>
      </c>
      <c r="C2" s="2" t="s">
        <v>2</v>
      </c>
      <c r="D2" s="2" t="s">
        <v>35</v>
      </c>
    </row>
    <row r="3" spans="1:4">
      <c r="A3" s="3" t="s">
        <v>680</v>
      </c>
    </row>
    <row r="4" spans="1:4">
      <c r="A4" s="4" t="s">
        <v>681</v>
      </c>
      <c r="C4" s="6" t="n">
        <v>4587000</v>
      </c>
    </row>
    <row r="5" spans="1:4">
      <c r="A5" s="4" t="s">
        <v>682</v>
      </c>
      <c r="C5" s="5" t="n">
        <v>1350100</v>
      </c>
    </row>
    <row r="6" spans="1:4">
      <c r="A6" s="4" t="s">
        <v>672</v>
      </c>
      <c r="C6" s="6" t="n">
        <v>1280000</v>
      </c>
      <c r="D6" s="6" t="n">
        <v>6100000</v>
      </c>
    </row>
    <row r="7" spans="1:4">
      <c r="A7" s="4" t="s">
        <v>683</v>
      </c>
      <c r="C7" s="4" t="s">
        <v>653</v>
      </c>
      <c r="D7" s="4" t="s">
        <v>654</v>
      </c>
    </row>
    <row r="8" spans="1:4">
      <c r="A8" s="4" t="s">
        <v>684</v>
      </c>
      <c r="C8" s="4" t="s">
        <v>653</v>
      </c>
    </row>
    <row r="9" spans="1:4">
      <c r="A9" s="4" t="s">
        <v>685</v>
      </c>
      <c r="C9" s="4" t="s">
        <v>686</v>
      </c>
    </row>
    <row r="10" spans="1:4">
      <c r="A10" s="4" t="s">
        <v>687</v>
      </c>
      <c r="C10" s="4" t="s">
        <v>688</v>
      </c>
    </row>
    <row r="11" spans="1:4">
      <c r="A11" s="4" t="s">
        <v>689</v>
      </c>
      <c r="C11" s="6" t="n">
        <v>1280000</v>
      </c>
    </row>
    <row r="12" spans="1:4">
      <c r="A12" s="4" t="s">
        <v>690</v>
      </c>
      <c r="C12" s="6" t="n">
        <v>2625000</v>
      </c>
    </row>
    <row r="13" spans="1:4">
      <c r="A13" s="4" t="s">
        <v>691</v>
      </c>
      <c r="C13" s="4" t="s">
        <v>692</v>
      </c>
    </row>
    <row r="14" spans="1:4">
      <c r="A14" s="4" t="s">
        <v>693</v>
      </c>
      <c r="C14" s="6" t="n">
        <v>2626000</v>
      </c>
    </row>
    <row r="15" spans="1:4">
      <c r="A15" s="4" t="s">
        <v>694</v>
      </c>
      <c r="C15" s="6" t="n">
        <v>1531000</v>
      </c>
    </row>
    <row r="16" spans="1:4">
      <c r="A16" s="4" t="s">
        <v>695</v>
      </c>
      <c r="C16" s="4" t="s">
        <v>696</v>
      </c>
    </row>
    <row r="17" spans="1:4">
      <c r="A17" s="4" t="s">
        <v>697</v>
      </c>
      <c r="C17" s="4" t="s">
        <v>696</v>
      </c>
    </row>
    <row r="18" spans="1:4">
      <c r="A18" s="4" t="s">
        <v>698</v>
      </c>
    </row>
    <row r="19" spans="1:4">
      <c r="A19" s="3" t="s">
        <v>680</v>
      </c>
    </row>
    <row r="20" spans="1:4">
      <c r="A20" s="4" t="s">
        <v>683</v>
      </c>
      <c r="B20" s="4" t="s">
        <v>696</v>
      </c>
    </row>
    <row r="21" spans="1:4">
      <c r="A21" s="4" t="s">
        <v>699</v>
      </c>
    </row>
    <row r="22" spans="1:4">
      <c r="A22" s="3" t="s">
        <v>680</v>
      </c>
    </row>
    <row r="23" spans="1:4">
      <c r="A23" s="4" t="s">
        <v>683</v>
      </c>
      <c r="B23" s="4" t="s">
        <v>7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32"/>
    <col customWidth="1" max="3" min="3" width="32"/>
  </cols>
  <sheetData>
    <row r="1" spans="1:3">
      <c r="A1" s="1" t="s">
        <v>701</v>
      </c>
      <c r="B1" s="2" t="s">
        <v>1</v>
      </c>
    </row>
    <row r="2" spans="1:3">
      <c r="B2" s="2" t="s">
        <v>702</v>
      </c>
      <c r="C2" s="2" t="s">
        <v>703</v>
      </c>
    </row>
    <row r="3" spans="1:3">
      <c r="A3" s="3" t="s">
        <v>704</v>
      </c>
    </row>
    <row r="4" spans="1:3">
      <c r="A4" s="4" t="s">
        <v>705</v>
      </c>
      <c r="B4" s="5" t="n">
        <v>4</v>
      </c>
      <c r="C4" s="5" t="n">
        <v>3</v>
      </c>
    </row>
    <row r="5" spans="1:3">
      <c r="A5" s="4" t="s">
        <v>706</v>
      </c>
      <c r="B5" s="5" t="n">
        <v>2</v>
      </c>
      <c r="C5" s="5" t="n">
        <v>2</v>
      </c>
    </row>
    <row r="6" spans="1:3">
      <c r="A6" s="4" t="s">
        <v>707</v>
      </c>
    </row>
    <row r="7" spans="1:3">
      <c r="A7" s="3" t="s">
        <v>704</v>
      </c>
    </row>
    <row r="8" spans="1:3">
      <c r="A8" s="4" t="s">
        <v>708</v>
      </c>
      <c r="B8" s="4" t="s">
        <v>709</v>
      </c>
      <c r="C8" s="4" t="s">
        <v>710</v>
      </c>
    </row>
    <row r="9" spans="1:3">
      <c r="A9" s="4" t="s">
        <v>711</v>
      </c>
    </row>
    <row r="10" spans="1:3">
      <c r="A10" s="3" t="s">
        <v>704</v>
      </c>
    </row>
    <row r="11" spans="1:3">
      <c r="A11" s="4" t="s">
        <v>708</v>
      </c>
      <c r="B11" s="4" t="s">
        <v>712</v>
      </c>
      <c r="C11" s="4" t="s">
        <v>713</v>
      </c>
    </row>
    <row r="12" spans="1:3">
      <c r="A12" s="4" t="s">
        <v>714</v>
      </c>
    </row>
    <row r="13" spans="1:3">
      <c r="A13" s="3" t="s">
        <v>704</v>
      </c>
    </row>
    <row r="14" spans="1:3">
      <c r="A14" s="4" t="s">
        <v>708</v>
      </c>
      <c r="B14" s="4" t="s">
        <v>715</v>
      </c>
      <c r="C14" s="4" t="s">
        <v>716</v>
      </c>
    </row>
    <row r="15" spans="1:3">
      <c r="A15" s="4" t="s">
        <v>717</v>
      </c>
    </row>
    <row r="16" spans="1:3">
      <c r="A16" s="3" t="s">
        <v>704</v>
      </c>
    </row>
    <row r="17" spans="1:3">
      <c r="A17" s="4" t="s">
        <v>708</v>
      </c>
      <c r="B17" s="4" t="s">
        <v>718</v>
      </c>
    </row>
    <row r="18" spans="1:3">
      <c r="A18" s="4" t="s">
        <v>719</v>
      </c>
    </row>
    <row r="19" spans="1:3">
      <c r="A19" s="3" t="s">
        <v>704</v>
      </c>
    </row>
    <row r="20" spans="1:3">
      <c r="A20" s="4" t="s">
        <v>708</v>
      </c>
      <c r="B20" s="4" t="s">
        <v>720</v>
      </c>
      <c r="C20" s="4" t="s">
        <v>720</v>
      </c>
    </row>
    <row r="21" spans="1:3">
      <c r="A21" s="4" t="s">
        <v>721</v>
      </c>
    </row>
    <row r="22" spans="1:3">
      <c r="A22" s="3" t="s">
        <v>704</v>
      </c>
    </row>
    <row r="23" spans="1:3">
      <c r="A23" s="4" t="s">
        <v>708</v>
      </c>
      <c r="B23" s="4" t="s">
        <v>722</v>
      </c>
      <c r="C23" s="4" t="s">
        <v>723</v>
      </c>
    </row>
    <row r="24" spans="1:3">
      <c r="A24" s="4" t="s">
        <v>724</v>
      </c>
    </row>
    <row r="25" spans="1:3">
      <c r="A25" s="3" t="s">
        <v>704</v>
      </c>
    </row>
    <row r="26" spans="1:3">
      <c r="A26" s="4" t="s">
        <v>708</v>
      </c>
      <c r="B26" s="4" t="s">
        <v>722</v>
      </c>
      <c r="C26" s="4" t="s">
        <v>723</v>
      </c>
    </row>
    <row r="27" spans="1:3">
      <c r="A27" s="4" t="s">
        <v>725</v>
      </c>
    </row>
    <row r="28" spans="1:3">
      <c r="A28" s="3" t="s">
        <v>704</v>
      </c>
    </row>
    <row r="29" spans="1:3">
      <c r="A29" s="4" t="s">
        <v>708</v>
      </c>
      <c r="B29" s="4" t="s">
        <v>722</v>
      </c>
    </row>
    <row r="30" spans="1:3">
      <c r="A30" s="4" t="s">
        <v>726</v>
      </c>
    </row>
    <row r="31" spans="1:3">
      <c r="A31" s="3" t="s">
        <v>704</v>
      </c>
    </row>
    <row r="32" spans="1:3">
      <c r="A32" s="4" t="s">
        <v>708</v>
      </c>
      <c r="B32" s="4" t="s">
        <v>727</v>
      </c>
      <c r="C32" s="4" t="s">
        <v>728</v>
      </c>
    </row>
    <row r="33" spans="1:3">
      <c r="A33" s="4" t="s">
        <v>729</v>
      </c>
    </row>
    <row r="34" spans="1:3">
      <c r="A34" s="3" t="s">
        <v>704</v>
      </c>
    </row>
    <row r="35" spans="1:3">
      <c r="A35" s="4" t="s">
        <v>708</v>
      </c>
      <c r="B35" s="4" t="s">
        <v>730</v>
      </c>
      <c r="C35" s="4" t="s">
        <v>7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2</v>
      </c>
      <c r="B1" s="2" t="s">
        <v>1</v>
      </c>
    </row>
    <row r="2" spans="1:3">
      <c r="B2" s="2" t="s">
        <v>2</v>
      </c>
      <c r="C2" s="2" t="s">
        <v>35</v>
      </c>
    </row>
    <row r="3" spans="1:3">
      <c r="A3" s="3" t="s">
        <v>733</v>
      </c>
    </row>
    <row r="4" spans="1:3">
      <c r="A4" s="4" t="s">
        <v>734</v>
      </c>
      <c r="B4" s="6" t="n">
        <v>2059406</v>
      </c>
      <c r="C4" s="6" t="n">
        <v>2746423</v>
      </c>
    </row>
    <row r="5" spans="1:3">
      <c r="A5" s="4" t="s">
        <v>735</v>
      </c>
      <c r="B5" s="5" t="n">
        <v>21005157</v>
      </c>
      <c r="C5" s="5" t="n">
        <v>8699190</v>
      </c>
    </row>
    <row r="6" spans="1:3">
      <c r="A6" s="4" t="s">
        <v>736</v>
      </c>
      <c r="B6" s="5" t="n">
        <v>23064563</v>
      </c>
      <c r="C6" s="5" t="n">
        <v>11445613</v>
      </c>
    </row>
    <row r="7" spans="1:3">
      <c r="A7" s="4" t="s">
        <v>89</v>
      </c>
      <c r="B7" s="5" t="n">
        <v>15585693</v>
      </c>
      <c r="C7" s="5" t="n">
        <v>4980591</v>
      </c>
    </row>
    <row r="8" spans="1:3">
      <c r="A8" s="4" t="s">
        <v>90</v>
      </c>
      <c r="B8" s="5" t="n">
        <v>7478870</v>
      </c>
      <c r="C8" s="5" t="n">
        <v>6465022</v>
      </c>
    </row>
    <row r="9" spans="1:3">
      <c r="A9" s="4" t="s">
        <v>117</v>
      </c>
      <c r="B9" s="5" t="n">
        <v>94919</v>
      </c>
      <c r="C9" s="5" t="n">
        <v>49367</v>
      </c>
    </row>
    <row r="10" spans="1:3">
      <c r="A10" s="4" t="s">
        <v>737</v>
      </c>
      <c r="B10" s="5" t="n">
        <v>822777</v>
      </c>
      <c r="C10" s="5" t="n">
        <v>62412</v>
      </c>
    </row>
    <row r="11" spans="1:3">
      <c r="A11" s="4" t="s">
        <v>738</v>
      </c>
    </row>
    <row r="12" spans="1:3">
      <c r="A12" s="3" t="s">
        <v>733</v>
      </c>
    </row>
    <row r="13" spans="1:3">
      <c r="A13" s="4" t="s">
        <v>734</v>
      </c>
      <c r="B13" s="5" t="n">
        <v>2059406</v>
      </c>
      <c r="C13" s="5" t="n">
        <v>2746423</v>
      </c>
    </row>
    <row r="14" spans="1:3">
      <c r="A14" s="4" t="s">
        <v>735</v>
      </c>
      <c r="B14" s="5" t="n">
        <v>3441001</v>
      </c>
      <c r="C14" s="5" t="n">
        <v>3012177</v>
      </c>
    </row>
    <row r="15" spans="1:3">
      <c r="A15" s="4" t="s">
        <v>736</v>
      </c>
      <c r="B15" s="5" t="n">
        <v>5500407</v>
      </c>
      <c r="C15" s="5" t="n">
        <v>5758600</v>
      </c>
    </row>
    <row r="16" spans="1:3">
      <c r="A16" s="4" t="s">
        <v>89</v>
      </c>
      <c r="B16" s="5" t="n">
        <v>874760</v>
      </c>
      <c r="C16" s="5" t="n">
        <v>620259</v>
      </c>
    </row>
    <row r="17" spans="1:3">
      <c r="A17" s="4" t="s">
        <v>90</v>
      </c>
      <c r="B17" s="5" t="n">
        <v>4625647</v>
      </c>
      <c r="C17" s="5" t="n">
        <v>5138341</v>
      </c>
    </row>
    <row r="18" spans="1:3">
      <c r="A18" s="4" t="s">
        <v>117</v>
      </c>
      <c r="B18" s="5" t="n">
        <v>72954</v>
      </c>
      <c r="C18" s="5" t="n">
        <v>27857</v>
      </c>
    </row>
    <row r="19" spans="1:3">
      <c r="A19" s="4" t="s">
        <v>737</v>
      </c>
      <c r="B19" s="4" t="s">
        <v>47</v>
      </c>
      <c r="C19" s="5" t="n">
        <v>61359</v>
      </c>
    </row>
    <row r="20" spans="1:3">
      <c r="A20" s="4" t="s">
        <v>739</v>
      </c>
    </row>
    <row r="21" spans="1:3">
      <c r="A21" s="3" t="s">
        <v>733</v>
      </c>
    </row>
    <row r="22" spans="1:3">
      <c r="A22" s="4" t="s">
        <v>734</v>
      </c>
      <c r="B22" s="4" t="s">
        <v>47</v>
      </c>
      <c r="C22" s="4" t="s">
        <v>47</v>
      </c>
    </row>
    <row r="23" spans="1:3">
      <c r="A23" s="4" t="s">
        <v>735</v>
      </c>
      <c r="B23" s="5" t="n">
        <v>15829444</v>
      </c>
      <c r="C23" s="5" t="n">
        <v>4815450</v>
      </c>
    </row>
    <row r="24" spans="1:3">
      <c r="A24" s="4" t="s">
        <v>736</v>
      </c>
      <c r="B24" s="5" t="n">
        <v>15829444</v>
      </c>
      <c r="C24" s="5" t="n">
        <v>4815450</v>
      </c>
    </row>
    <row r="25" spans="1:3">
      <c r="A25" s="4" t="s">
        <v>89</v>
      </c>
      <c r="B25" s="5" t="n">
        <v>13519486</v>
      </c>
      <c r="C25" s="5" t="n">
        <v>3710364</v>
      </c>
    </row>
    <row r="26" spans="1:3">
      <c r="A26" s="4" t="s">
        <v>90</v>
      </c>
      <c r="B26" s="5" t="n">
        <v>2309958</v>
      </c>
      <c r="C26" s="5" t="n">
        <v>1105086</v>
      </c>
    </row>
    <row r="27" spans="1:3">
      <c r="A27" s="4" t="s">
        <v>117</v>
      </c>
      <c r="B27" s="5" t="n">
        <v>1902</v>
      </c>
      <c r="C27" s="5" t="n">
        <v>21510</v>
      </c>
    </row>
    <row r="28" spans="1:3">
      <c r="A28" s="4" t="s">
        <v>737</v>
      </c>
      <c r="B28" s="5" t="n">
        <v>778182</v>
      </c>
      <c r="C28" s="5" t="n">
        <v>1053</v>
      </c>
    </row>
    <row r="29" spans="1:3">
      <c r="A29" s="4" t="s">
        <v>740</v>
      </c>
    </row>
    <row r="30" spans="1:3">
      <c r="A30" s="3" t="s">
        <v>733</v>
      </c>
    </row>
    <row r="31" spans="1:3">
      <c r="A31" s="4" t="s">
        <v>734</v>
      </c>
      <c r="B31" s="4" t="s">
        <v>47</v>
      </c>
      <c r="C31" s="4" t="s">
        <v>47</v>
      </c>
    </row>
    <row r="32" spans="1:3">
      <c r="A32" s="4" t="s">
        <v>735</v>
      </c>
      <c r="B32" s="5" t="n">
        <v>1096485</v>
      </c>
      <c r="C32" s="5" t="n">
        <v>871563</v>
      </c>
    </row>
    <row r="33" spans="1:3">
      <c r="A33" s="4" t="s">
        <v>736</v>
      </c>
      <c r="B33" s="5" t="n">
        <v>1096485</v>
      </c>
      <c r="C33" s="5" t="n">
        <v>871563</v>
      </c>
    </row>
    <row r="34" spans="1:3">
      <c r="A34" s="4" t="s">
        <v>89</v>
      </c>
      <c r="B34" s="5" t="n">
        <v>696998</v>
      </c>
      <c r="C34" s="5" t="n">
        <v>649968</v>
      </c>
    </row>
    <row r="35" spans="1:3">
      <c r="A35" s="4" t="s">
        <v>90</v>
      </c>
      <c r="B35" s="5" t="n">
        <v>399487</v>
      </c>
      <c r="C35" s="5" t="n">
        <v>221595</v>
      </c>
    </row>
    <row r="36" spans="1:3">
      <c r="A36" s="4" t="s">
        <v>117</v>
      </c>
      <c r="B36" s="5" t="n">
        <v>20063</v>
      </c>
      <c r="C36" s="4" t="s">
        <v>47</v>
      </c>
    </row>
    <row r="37" spans="1:3">
      <c r="A37" s="4" t="s">
        <v>737</v>
      </c>
      <c r="B37" s="5" t="n">
        <v>44595</v>
      </c>
      <c r="C37" s="4" t="s">
        <v>47</v>
      </c>
    </row>
    <row r="38" spans="1:3">
      <c r="A38" s="4" t="s">
        <v>741</v>
      </c>
    </row>
    <row r="39" spans="1:3">
      <c r="A39" s="3" t="s">
        <v>733</v>
      </c>
    </row>
    <row r="40" spans="1:3">
      <c r="A40" s="4" t="s">
        <v>734</v>
      </c>
      <c r="B40" s="4" t="s">
        <v>47</v>
      </c>
      <c r="C40" s="4" t="s">
        <v>47</v>
      </c>
    </row>
    <row r="41" spans="1:3">
      <c r="A41" s="4" t="s">
        <v>735</v>
      </c>
      <c r="B41" s="5" t="n">
        <v>638227</v>
      </c>
      <c r="C41" s="4" t="s">
        <v>47</v>
      </c>
    </row>
    <row r="42" spans="1:3">
      <c r="A42" s="4" t="s">
        <v>736</v>
      </c>
      <c r="B42" s="5" t="n">
        <v>638227</v>
      </c>
      <c r="C42" s="4" t="s">
        <v>47</v>
      </c>
    </row>
    <row r="43" spans="1:3">
      <c r="A43" s="4" t="s">
        <v>89</v>
      </c>
      <c r="B43" s="5" t="n">
        <v>494449</v>
      </c>
      <c r="C43" s="4" t="s">
        <v>47</v>
      </c>
    </row>
    <row r="44" spans="1:3">
      <c r="A44" s="4" t="s">
        <v>90</v>
      </c>
      <c r="B44" s="5" t="n">
        <v>143778</v>
      </c>
      <c r="C44" s="4" t="s">
        <v>47</v>
      </c>
    </row>
    <row r="45" spans="1:3">
      <c r="A45" s="4" t="s">
        <v>117</v>
      </c>
      <c r="B45" s="4" t="s">
        <v>47</v>
      </c>
      <c r="C45" s="4" t="s">
        <v>47</v>
      </c>
    </row>
    <row r="46" spans="1:3">
      <c r="A46" s="4" t="s">
        <v>737</v>
      </c>
      <c r="B46" s="4" t="s">
        <v>47</v>
      </c>
      <c r="C46" s="4" t="s">
        <v>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2</v>
      </c>
      <c r="B1" s="2" t="s">
        <v>2</v>
      </c>
      <c r="C1" s="2" t="s">
        <v>35</v>
      </c>
    </row>
    <row r="2" spans="1:3">
      <c r="A2" s="3" t="s">
        <v>743</v>
      </c>
    </row>
    <row r="3" spans="1:3">
      <c r="A3" s="4" t="s">
        <v>344</v>
      </c>
      <c r="B3" s="6" t="n">
        <v>26157827</v>
      </c>
      <c r="C3" s="6" t="n">
        <v>17816021</v>
      </c>
    </row>
    <row r="4" spans="1:3">
      <c r="A4" s="4" t="s">
        <v>738</v>
      </c>
    </row>
    <row r="5" spans="1:3">
      <c r="A5" s="3" t="s">
        <v>743</v>
      </c>
    </row>
    <row r="6" spans="1:3">
      <c r="A6" s="4" t="s">
        <v>344</v>
      </c>
      <c r="B6" s="5" t="n">
        <v>18338099</v>
      </c>
      <c r="C6" s="5" t="n">
        <v>15552593</v>
      </c>
    </row>
    <row r="7" spans="1:3">
      <c r="A7" s="4" t="s">
        <v>744</v>
      </c>
    </row>
    <row r="8" spans="1:3">
      <c r="A8" s="3" t="s">
        <v>743</v>
      </c>
    </row>
    <row r="9" spans="1:3">
      <c r="A9" s="4" t="s">
        <v>344</v>
      </c>
      <c r="B9" s="5" t="n">
        <v>161667</v>
      </c>
      <c r="C9" s="5" t="n">
        <v>1704946</v>
      </c>
    </row>
    <row r="10" spans="1:3">
      <c r="A10" s="4" t="s">
        <v>740</v>
      </c>
    </row>
    <row r="11" spans="1:3">
      <c r="A11" s="3" t="s">
        <v>743</v>
      </c>
    </row>
    <row r="12" spans="1:3">
      <c r="A12" s="4" t="s">
        <v>344</v>
      </c>
      <c r="B12" s="5" t="n">
        <v>7228209</v>
      </c>
      <c r="C12" s="5" t="n">
        <v>558482</v>
      </c>
    </row>
    <row r="13" spans="1:3">
      <c r="A13" s="4" t="s">
        <v>741</v>
      </c>
    </row>
    <row r="14" spans="1:3">
      <c r="A14" s="3" t="s">
        <v>743</v>
      </c>
    </row>
    <row r="15" spans="1:3">
      <c r="A15" s="4" t="s">
        <v>344</v>
      </c>
      <c r="B15" s="6" t="n">
        <v>429852</v>
      </c>
      <c r="C15"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745</v>
      </c>
      <c r="B1" s="2" t="s">
        <v>1</v>
      </c>
    </row>
    <row r="2" spans="1:2">
      <c r="B2" s="2" t="s">
        <v>746</v>
      </c>
    </row>
    <row r="3" spans="1:2">
      <c r="A3" s="3" t="s">
        <v>747</v>
      </c>
    </row>
    <row r="4" spans="1:2">
      <c r="A4" s="4" t="s">
        <v>748</v>
      </c>
      <c r="B4" s="5" t="n">
        <v>4</v>
      </c>
    </row>
    <row r="5" spans="1:2">
      <c r="A5" s="4" t="s">
        <v>749</v>
      </c>
      <c r="B5" s="4" t="s">
        <v>7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51</v>
      </c>
      <c r="B1" s="2" t="s">
        <v>1</v>
      </c>
    </row>
    <row r="2" spans="1:3">
      <c r="B2" s="2" t="s">
        <v>2</v>
      </c>
      <c r="C2" s="2" t="s">
        <v>35</v>
      </c>
    </row>
    <row r="3" spans="1:3">
      <c r="A3" s="3" t="s">
        <v>752</v>
      </c>
    </row>
    <row r="4" spans="1:3">
      <c r="A4" s="4" t="s">
        <v>753</v>
      </c>
      <c r="B4" s="6" t="n">
        <v>-231999</v>
      </c>
      <c r="C4" s="4" t="s">
        <v>47</v>
      </c>
    </row>
    <row r="5" spans="1:3">
      <c r="A5" s="4" t="s">
        <v>155</v>
      </c>
      <c r="B5" s="5" t="n">
        <v>2087994</v>
      </c>
      <c r="C5" s="5" t="n">
        <v>1715130</v>
      </c>
    </row>
    <row r="6" spans="1:3">
      <c r="A6" s="4" t="s">
        <v>754</v>
      </c>
    </row>
    <row r="7" spans="1:3">
      <c r="A7" s="3" t="s">
        <v>752</v>
      </c>
    </row>
    <row r="8" spans="1:3">
      <c r="A8" s="4" t="s">
        <v>155</v>
      </c>
      <c r="B8" s="6" t="n">
        <v>2319993</v>
      </c>
      <c r="C8" s="6" t="n">
        <v>17151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752</v>
      </c>
    </row>
    <row r="3" spans="1:3">
      <c r="A3" s="4" t="s">
        <v>155</v>
      </c>
      <c r="B3" s="6" t="n">
        <v>3414619</v>
      </c>
      <c r="C3" s="6" t="n">
        <v>3333038</v>
      </c>
    </row>
    <row r="4" spans="1:3">
      <c r="A4" s="4" t="s">
        <v>756</v>
      </c>
    </row>
    <row r="5" spans="1:3">
      <c r="A5" s="3" t="s">
        <v>752</v>
      </c>
    </row>
    <row r="6" spans="1:3">
      <c r="A6" s="4" t="s">
        <v>155</v>
      </c>
      <c r="B6" s="6" t="n">
        <v>3414619</v>
      </c>
      <c r="C6" s="6" t="n">
        <v>33330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14"/>
  </cols>
  <sheetData>
    <row r="1" spans="1:5">
      <c r="A1" s="1" t="s">
        <v>757</v>
      </c>
      <c r="B1" s="2" t="s">
        <v>758</v>
      </c>
      <c r="C1" s="2" t="s">
        <v>759</v>
      </c>
      <c r="D1" s="2" t="s">
        <v>2</v>
      </c>
      <c r="E1" s="2" t="s">
        <v>35</v>
      </c>
    </row>
    <row r="2" spans="1:5">
      <c r="A2" s="3" t="s">
        <v>760</v>
      </c>
    </row>
    <row r="3" spans="1:5">
      <c r="A3" s="4" t="s">
        <v>761</v>
      </c>
      <c r="D3" s="6" t="n">
        <v>2059406</v>
      </c>
      <c r="E3" s="6" t="n">
        <v>2746423</v>
      </c>
    </row>
    <row r="4" spans="1:5">
      <c r="A4" s="4" t="s">
        <v>762</v>
      </c>
      <c r="D4" s="4" t="s">
        <v>47</v>
      </c>
      <c r="E4" s="5" t="n">
        <v>206323</v>
      </c>
    </row>
    <row r="5" spans="1:5">
      <c r="A5" s="4" t="s">
        <v>763</v>
      </c>
    </row>
    <row r="6" spans="1:5">
      <c r="A6" s="3" t="s">
        <v>760</v>
      </c>
    </row>
    <row r="7" spans="1:5">
      <c r="A7" s="4" t="s">
        <v>762</v>
      </c>
      <c r="D7" s="6" t="n">
        <v>2319993</v>
      </c>
    </row>
    <row r="8" spans="1:5">
      <c r="A8" s="4" t="s">
        <v>764</v>
      </c>
    </row>
    <row r="9" spans="1:5">
      <c r="A9" s="3" t="s">
        <v>760</v>
      </c>
    </row>
    <row r="10" spans="1:5">
      <c r="A10" s="4" t="s">
        <v>708</v>
      </c>
      <c r="D10" s="4" t="s">
        <v>765</v>
      </c>
    </row>
    <row r="11" spans="1:5">
      <c r="A11" s="4" t="s">
        <v>766</v>
      </c>
    </row>
    <row r="12" spans="1:5">
      <c r="A12" s="3" t="s">
        <v>760</v>
      </c>
    </row>
    <row r="13" spans="1:5">
      <c r="A13" s="4" t="s">
        <v>767</v>
      </c>
      <c r="B13" s="4" t="s">
        <v>768</v>
      </c>
      <c r="C13" s="4" t="s">
        <v>769</v>
      </c>
    </row>
    <row r="14" spans="1:5">
      <c r="A14" s="4" t="s">
        <v>770</v>
      </c>
      <c r="D14" s="6" t="n">
        <v>575115</v>
      </c>
    </row>
    <row r="15" spans="1:5">
      <c r="A15" s="4" t="s">
        <v>771</v>
      </c>
    </row>
    <row r="16" spans="1:5">
      <c r="A16" s="3" t="s">
        <v>760</v>
      </c>
    </row>
    <row r="17" spans="1:5">
      <c r="A17" s="4" t="s">
        <v>770</v>
      </c>
      <c r="E17" s="5" t="n">
        <v>788775</v>
      </c>
    </row>
    <row r="18" spans="1:5">
      <c r="A18" s="4" t="s">
        <v>762</v>
      </c>
      <c r="E18" s="5" t="n">
        <v>131262</v>
      </c>
    </row>
    <row r="19" spans="1:5">
      <c r="A19" s="4" t="s">
        <v>772</v>
      </c>
    </row>
    <row r="20" spans="1:5">
      <c r="A20" s="3" t="s">
        <v>760</v>
      </c>
    </row>
    <row r="21" spans="1:5">
      <c r="A21" s="4" t="s">
        <v>770</v>
      </c>
      <c r="E21" s="5" t="n">
        <v>222869</v>
      </c>
    </row>
    <row r="22" spans="1:5">
      <c r="A22" s="4" t="s">
        <v>762</v>
      </c>
      <c r="E22" s="6" t="n">
        <v>75061</v>
      </c>
    </row>
    <row r="23" spans="1:5">
      <c r="A23" s="4" t="s">
        <v>773</v>
      </c>
    </row>
    <row r="24" spans="1:5">
      <c r="A24" s="3" t="s">
        <v>760</v>
      </c>
    </row>
    <row r="25" spans="1:5">
      <c r="A25" s="4" t="s">
        <v>708</v>
      </c>
      <c r="D25" s="4" t="s">
        <v>774</v>
      </c>
      <c r="E25" s="4" t="s">
        <v>7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46"/>
    <col customWidth="1" max="3" min="3" width="21"/>
    <col customWidth="1" max="4" min="4" width="21"/>
    <col customWidth="1" max="5" min="5" width="14"/>
  </cols>
  <sheetData>
    <row r="1" spans="1:5">
      <c r="A1" s="1" t="s">
        <v>775</v>
      </c>
      <c r="B1" s="2" t="s">
        <v>378</v>
      </c>
      <c r="C1" s="2" t="s">
        <v>1</v>
      </c>
    </row>
    <row r="2" spans="1:5">
      <c r="B2" s="2" t="s">
        <v>776</v>
      </c>
      <c r="C2" s="2" t="s">
        <v>467</v>
      </c>
      <c r="D2" s="2" t="s">
        <v>524</v>
      </c>
      <c r="E2" s="2" t="s">
        <v>777</v>
      </c>
    </row>
    <row r="3" spans="1:5">
      <c r="A3" s="3" t="s">
        <v>778</v>
      </c>
    </row>
    <row r="4" spans="1:5">
      <c r="A4" s="4" t="s">
        <v>779</v>
      </c>
      <c r="C4" s="6" t="n">
        <v>2585091</v>
      </c>
      <c r="D4" s="6" t="n">
        <v>4319988</v>
      </c>
    </row>
    <row r="5" spans="1:5">
      <c r="A5" s="4" t="s">
        <v>780</v>
      </c>
    </row>
    <row r="6" spans="1:5">
      <c r="A6" s="3" t="s">
        <v>778</v>
      </c>
    </row>
    <row r="7" spans="1:5">
      <c r="A7" s="4" t="s">
        <v>781</v>
      </c>
      <c r="E7" s="4" t="s">
        <v>341</v>
      </c>
    </row>
    <row r="8" spans="1:5">
      <c r="A8" s="4" t="s">
        <v>782</v>
      </c>
    </row>
    <row r="9" spans="1:5">
      <c r="A9" s="3" t="s">
        <v>778</v>
      </c>
    </row>
    <row r="10" spans="1:5">
      <c r="A10" s="4" t="s">
        <v>540</v>
      </c>
      <c r="B10" s="5" t="n">
        <v>430000</v>
      </c>
    </row>
    <row r="11" spans="1:5">
      <c r="A11" s="4" t="s">
        <v>779</v>
      </c>
      <c r="B11" s="6" t="n">
        <v>473000</v>
      </c>
    </row>
    <row r="12" spans="1:5">
      <c r="A12" s="4" t="s">
        <v>600</v>
      </c>
      <c r="B12" s="5" t="n">
        <v>3</v>
      </c>
    </row>
    <row r="13" spans="1:5">
      <c r="A13" s="4" t="s">
        <v>528</v>
      </c>
      <c r="B13" s="7" t="n">
        <v>1.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1:04:22Z</dcterms:created>
  <dcterms:modified xmlns:dcterms="http://purl.org/dc/terms/" xmlns:xsi="http://www.w3.org/2001/XMLSchema-instance" xsi:type="dcterms:W3CDTF">2018-09-28T11:04:22Z</dcterms:modified>
</cp:coreProperties>
</file>